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Receivables and Allowance for C" sheetId="11" state="visible" r:id="rId11"/>
    <sheet xmlns:r="http://schemas.openxmlformats.org/officeDocument/2006/relationships" name="Investments in Affiliate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and Ca" sheetId="17" state="visible" r:id="rId17"/>
    <sheet xmlns:r="http://schemas.openxmlformats.org/officeDocument/2006/relationships" name="Earnings Per Share" sheetId="18" state="visible" r:id="rId18"/>
    <sheet xmlns:r="http://schemas.openxmlformats.org/officeDocument/2006/relationships" name="Reportable Segment Information"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Assets Held for Sale" sheetId="22" state="visible" r:id="rId22"/>
    <sheet xmlns:r="http://schemas.openxmlformats.org/officeDocument/2006/relationships" name="Acquisition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Revenue (Tables)" sheetId="26" state="visible" r:id="rId26"/>
    <sheet xmlns:r="http://schemas.openxmlformats.org/officeDocument/2006/relationships" name="Receivables and Allowance for_2"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Share-Based Compensation and _2" sheetId="31" state="visible" r:id="rId31"/>
    <sheet xmlns:r="http://schemas.openxmlformats.org/officeDocument/2006/relationships" name="Earnings Per Share (Tables)" sheetId="32" state="visible" r:id="rId32"/>
    <sheet xmlns:r="http://schemas.openxmlformats.org/officeDocument/2006/relationships" name="Reportable Segment Information " sheetId="33" state="visible" r:id="rId33"/>
    <sheet xmlns:r="http://schemas.openxmlformats.org/officeDocument/2006/relationships" name="Revenue - Textual (Details)" sheetId="34" state="visible" r:id="rId34"/>
    <sheet xmlns:r="http://schemas.openxmlformats.org/officeDocument/2006/relationships" name="Revenue - Contract Liability (D" sheetId="35" state="visible" r:id="rId35"/>
    <sheet xmlns:r="http://schemas.openxmlformats.org/officeDocument/2006/relationships" name="Revenue - Disaggregation of Rev" sheetId="36" state="visible" r:id="rId36"/>
    <sheet xmlns:r="http://schemas.openxmlformats.org/officeDocument/2006/relationships" name="Receivables and Allowance for_3" sheetId="37" state="visible" r:id="rId37"/>
    <sheet xmlns:r="http://schemas.openxmlformats.org/officeDocument/2006/relationships" name="Receivables and Allowance for_4" sheetId="38" state="visible" r:id="rId38"/>
    <sheet xmlns:r="http://schemas.openxmlformats.org/officeDocument/2006/relationships" name="Receivables and Allowance for_5" sheetId="39" state="visible" r:id="rId39"/>
    <sheet xmlns:r="http://schemas.openxmlformats.org/officeDocument/2006/relationships" name="Receivables and Allowance for_6" sheetId="40" state="visible" r:id="rId40"/>
    <sheet xmlns:r="http://schemas.openxmlformats.org/officeDocument/2006/relationships" name="Receivables and Allowance for_7" sheetId="41" state="visible" r:id="rId41"/>
    <sheet xmlns:r="http://schemas.openxmlformats.org/officeDocument/2006/relationships" name="Investments in Affiliates (Deta" sheetId="42" state="visible" r:id="rId42"/>
    <sheet xmlns:r="http://schemas.openxmlformats.org/officeDocument/2006/relationships" name="Debt - Schedule Of Components O" sheetId="43" state="visible" r:id="rId43"/>
    <sheet xmlns:r="http://schemas.openxmlformats.org/officeDocument/2006/relationships" name="Accumulated Other Comprehensi_3" sheetId="44" state="visible" r:id="rId44"/>
    <sheet xmlns:r="http://schemas.openxmlformats.org/officeDocument/2006/relationships" name="Fair Value Measurements - Sched" sheetId="45" state="visible" r:id="rId45"/>
    <sheet xmlns:r="http://schemas.openxmlformats.org/officeDocument/2006/relationships" name="Fair Value Measurements - Carry" sheetId="46" state="visible" r:id="rId46"/>
    <sheet xmlns:r="http://schemas.openxmlformats.org/officeDocument/2006/relationships" name="Income Taxes - Narrative (Detai" sheetId="47" state="visible" r:id="rId47"/>
    <sheet xmlns:r="http://schemas.openxmlformats.org/officeDocument/2006/relationships" name="Share-Based Compensation and _3" sheetId="48" state="visible" r:id="rId48"/>
    <sheet xmlns:r="http://schemas.openxmlformats.org/officeDocument/2006/relationships" name="Share-Based Compensation and _4" sheetId="49" state="visible" r:id="rId49"/>
    <sheet xmlns:r="http://schemas.openxmlformats.org/officeDocument/2006/relationships" name="Share-Based Compensation and _5" sheetId="50" state="visible" r:id="rId50"/>
    <sheet xmlns:r="http://schemas.openxmlformats.org/officeDocument/2006/relationships" name="Share-Based Compensation and _6" sheetId="51" state="visible" r:id="rId51"/>
    <sheet xmlns:r="http://schemas.openxmlformats.org/officeDocument/2006/relationships" name="Earnings Per Share - Computatio" sheetId="52" state="visible" r:id="rId52"/>
    <sheet xmlns:r="http://schemas.openxmlformats.org/officeDocument/2006/relationships" name="Earnings Per Share - Antidiluti" sheetId="53" state="visible" r:id="rId53"/>
    <sheet xmlns:r="http://schemas.openxmlformats.org/officeDocument/2006/relationships" name="Reportable Segment Informatio_2" sheetId="54" state="visible" r:id="rId54"/>
    <sheet xmlns:r="http://schemas.openxmlformats.org/officeDocument/2006/relationships" name="Reportable Segment Informatio_3" sheetId="55" state="visible" r:id="rId55"/>
    <sheet xmlns:r="http://schemas.openxmlformats.org/officeDocument/2006/relationships" name="Commitments and Contingencies (" sheetId="56" state="visible" r:id="rId56"/>
    <sheet xmlns:r="http://schemas.openxmlformats.org/officeDocument/2006/relationships" name="Transactions with Unconsolida_2" sheetId="57" state="visible" r:id="rId57"/>
    <sheet xmlns:r="http://schemas.openxmlformats.org/officeDocument/2006/relationships" name="Assets Held for Sale - Narrativ" sheetId="58" state="visible" r:id="rId58"/>
    <sheet xmlns:r="http://schemas.openxmlformats.org/officeDocument/2006/relationships" name="Acquisition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93</t>
        </is>
      </c>
      <c r="C8" s="4" t="inlineStr">
        <is>
          <t xml:space="preserve"> </t>
        </is>
      </c>
    </row>
    <row r="9">
      <c r="A9" s="4" t="inlineStr">
        <is>
          <t>Entity Registrant Name</t>
        </is>
      </c>
      <c r="B9" s="4" t="inlineStr">
        <is>
          <t>CHOICE HOTELS INTERNATIONA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09792</t>
        </is>
      </c>
      <c r="C11" s="4" t="inlineStr">
        <is>
          <t xml:space="preserve"> </t>
        </is>
      </c>
    </row>
    <row r="12">
      <c r="A12" s="4" t="inlineStr">
        <is>
          <t>Entity Address, Address Line One</t>
        </is>
      </c>
      <c r="B12" s="4" t="inlineStr">
        <is>
          <t>1 Choice Hotels Circl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92-5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H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779959</v>
      </c>
    </row>
    <row r="29">
      <c r="A29" s="4" t="inlineStr">
        <is>
          <t>Entity Central Index Key</t>
        </is>
      </c>
      <c r="B29" s="4" t="inlineStr">
        <is>
          <t>000104631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Deferred revenues from initial and relicensing fees and system implementation fees are typically recognized over a five Significant changes in the contract liabilities balances during the period December 31, 2021 to June 30, 2022 are as follows: (in thousands) Balance as of December 31, 2021 $ 175,425 Increases to the contract liability balance due to cash received 56,392 Revenue recognized in the period (57,127) Balance as of June 30, 2022 $ 174,690 Remaining Performance Obligations The aggregate amount of transaction price allocated to unsatisfied or partially unsatisfied performance obligations is $174.7 million as of June 30, 2022. This amount represents fixed transaction price that will be recognized as revenue in future periods, which is captured in the consolidated balance sheet as current and non-current deferred revenue. Based on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Disaggregation of Revenue Three Months Ended Three Months Ended June 30, 2022 June 30, 2021 (in thousands) Over time Point in time Total Over time Point in time Total Royalty fees $ 121,449 $ — $ 121,449 $ 106,242 $ — $ 106,242 Initial franchise and relicensing fees 6,222 — 6,222 7,328 — 7,328 Procurement services 20,744 1,059 21,803 11,502 590 12,092 Marketing and reservation system 148,126 41,256 189,382 121,944 14,044 135,988 Owned hotels 14,694 2,388 17,082 7,550 1,336 8,886 Other 11,927 — 11,927 7,701 — 7,701 Total Topic 606 revenues $ 323,162 $ 44,703 367,865 $ 262,267 $ 15,970 278,237 Non-Topic 606 revenues 109 107 Total revenues $ 367,974 $ 278,344 Six Months Ended Six Months Ended June 30, 2022 June 30, 2021 (in thousands) Over time Point in time Total Over time Point in time Total Royalty fees $ 212,188 $ — $ 212,188 $ 172,289 $ — $ 172,289 Initial franchise and relicensing fees 14,624 — 14,624 12,755 — 12,755 Procurement services 31,876 1,610 33,486 22,241 1,042 23,283 Marketing and reservation system 260,382 55,637 316,019 200,995 26,514 227,509 Owned hotels 24,635 4,385 29,020 11,068 2,058 13,126 Other 20,156 — 20,156 12,108 — 12,108 Total Topic 606 revenues $ 563,861 $ 61,632 625,493 $ 431,456 $ 29,614 461,070 Non-Topic 606 revenues 208 221 Total revenues $ 625,701 $ 461,291 Marketing and reservation system and Procurement services point in time revenues represent loyalty points redeemed by members for benefits (with both franchisees and third-party partners), net of the cost of redemptions. As presented in Note 11, the Corporate &amp; Other segment amounts represent $19.4 million and $10.9 million for the three months ended June 30, 2022 and 2021, respectively, and $33.7 million and $17.0 million for the six months ended June 30, 2022 and 2021, respectively, and are included in the Over time column of Other revenues and the Owned hotels and Non-Topic 606 revenues rows. The remaining revenues relate to the Hotel Franchising segment. Royalty fees and Marketing and reservation system revenues are presented net of intersegment revenues of $1.3 million and $0.7 million for the three months ended June 30, 2022 and 2021, respectively, and $2.2 million and $1.0 million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6 Months Ended</t>
        </is>
      </c>
    </row>
    <row r="2">
      <c r="B2" s="2" t="inlineStr">
        <is>
          <t>Jun. 30, 2022</t>
        </is>
      </c>
    </row>
    <row r="3">
      <c r="A3" s="3" t="inlineStr">
        <is>
          <t>Accounts and Financing Receivable, after Allowance for Credit Loss [Abstract]</t>
        </is>
      </c>
      <c r="B3" s="4" t="inlineStr">
        <is>
          <t xml:space="preserve"> </t>
        </is>
      </c>
    </row>
    <row r="4">
      <c r="A4" s="4" t="inlineStr">
        <is>
          <t>Receivables and Allowance for Credit Losses</t>
        </is>
      </c>
      <c r="B4" s="4" t="inlineStr">
        <is>
          <t>Receivables and Allowance for Credit Losses Notes Receivable The Company has provided financing in the form of notes receivable loans to franchisees to support the development of properties in strategic markets. The Company's credit quality indicator is the level of security in the note receivable. The composition of notes receivable balances by credit quality indicator and the allowance for credit losses is as follows: (in thousands) June 30, 2022 December 31, 2021 Senior $ 91,981 $ 108,370 Subordinated 20,506 27,801 Unsecured 1,453 1,512 Total notes receivable 113,940 137,683 Total allowance for notes receivable credit losses 11,531 16,779 Total notes receivable, net of allowance $ 102,409 $ 120,904 Current portion, net of allowance $ 53,760 $ 54,453 Long-term portion, net of allowance $ 48,649 $ 66,451 Amortized cost basis by year of origination and credit quality indicator are as follows: (in thousands) 2022 2021 2020 Prior Total Senior $ — $ 4,211 $ — $ 87,770 $ 91,981 Subordinated — — — 20,506 20,506 Unsecured — — — 1,453 1,453 Total notes receivable $ — $ 4,211 $ — $ 109,729 $ 113,940 The following table summarizes the activity related to the Company’s notes receivable allowance for credit losses: (in thousands) June 30, 2022 December 31, 2021 Beginning balance $ 16,779 $ 19,484 Provision for credit losses 230 709 Write-offs (5,478) (3,414) Ending balance $ 11,531 $ 16,779 As of June 30, 2022 and December 31, 2021, one loan and two loans, respectively, with senior and/or subordinated tranches met the definition of collateral-dependent and are collateralized by membership interests in the borrowing entities and either the associated land parcels or an operating hotel. The Company used a discounted cash flow ("DCF") technique to project cash flows or a market approach via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three of the fair value measurement hierarchy, as there are unobservable inputs which are significant to the overall fair value. Based on these analyses, the fair value of collateral secures the carrying value of each loan to a significant extent. Allowances for credit losses attributable to collateral-dependent loans are $0.9 million and $6.3 million as of June 30, 2022 and December 31, 2021, respectively. The write-offs for the year ended June 30, 2022 and December 31, 2021 are associated with loans previously classified as collateral-dependent that were settled in exchange for an operating hotel on April 14, 2022 and October 1, 2021, respectively. Refer to Note 15 regarding the second quarter 2022 asset acquisition accounting. As a result of the COVID-19 pandemic, the Company extended interest deferral terms on certain notes receivable. The Company considers loans past due and in default when payments are not made when due in accordance with then current loan provisions or terms extended to borrowers, including loans with concessions or interest deferral. The Company suspends the accrual of interest when payments on loans are more than 30 days past due or upon a loan being classified as collateral-dependent. The Company applies payments received for loans on non-accrual status first to interest and then to principal. The Company does not resume interest accrual until all delinquent payments are received based on then current loan provisions. The amortized cost basis of notes receivable on non-accrual status was $18.2 million and $44.1 million at June 30, 2022 and December 31, 2021, respectively. The Company has identified loans totaling approximately $7.5 million as of both June 30, 2022 and December 31, 2021, respectively, with stated interest rates that are less than market rate, representing a total unamortized discount of $0.2 million and $0.3 million as of June 30, 2022 and December 31, 2021, respectively. These discounts are reflected as a reduction of the outstanding loan amounts and are amortized over the life of the related loan. The past due balances by credit quality indicator of notes receivable are as follows: (in thousands) 1- 30 days 31-89 days &gt; 90 days Total Current Total As of June 30, 2022 Senior $ — $ — $ 15,200 $ 15,200 $ 76,781 $ 91,981 Subordinated — — 2,209 2,209 18,297 20,506 Unsecured — — — — 1,453 1,453 $ — $ — $ 17,409 $ 17,409 $ 96,531 $ 113,940 As of December 31, 2021 Senior $ — $ — $ — $ — $ 108,370 $ 108,370 Subordinated — — 2,209 2,209 25,592 27,801 Unsecured — — — — 1,512 1,512 $ — $ — $ 2,209 $ 2,209 $ 135,474 $ 137,683 The Company evaluated its off-balance-sheet credit exposure for loan commitments and determined the likelihood of having to perform is remote as of June 30, 2022. Refer to Note 12. Variable Interest through Notes Issued The Company has issued notes receivables to certain entities that have created variable interests in these borrowers totaling $101.7 million and $120.2 million as of June 30, 2022 and December 31, 2021, respectively. The Company has determined that it is not the primary beneficiary of these variable interest entities ("VIEs"). These loans have stated fixed and/or variable interest amounts. Accounts Receivable Accounts receivable consist primarily of franchise and related fees due from hotel franchisees and are recorded at the invoiced amount. During six months ended June 30, 2022, the Company recorded reversals of provisions for credit losses on accounts receivable of $1.1 million in SG&amp;A expenses and $0.3 million in marketing and reservation system expenses. During the six months ended June 30, 2021, the Company recorded reversal of provisions for credit losses on accounts receivable of $0.1 million in SG&amp;A expenses and provisions of $0.2 million in marketing and reservation system expenses. During the six months ended June 30, 2022 and 2021, the Company recorded write-offs, net of recoveries, through the accounts receivable allowance for credit losses of $11.2 million and $2.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vestments in Affiliates</t>
        </is>
      </c>
      <c r="B4" s="4" t="inlineStr">
        <is>
          <t>Investments in Affiliates The Company maintains equity method investments in affiliates related to the Company's program to offer equity support to qualified franchisees to develop and operate Cambria Hotels in strategic markets. The Company has investments in affiliates that represent VIEs totaling $24.1 million and $25.2 million on the consolidated balance sheets at June 30, 2022 and December 31, 2021, respectively. The Company has determined that it is not the primary beneficiary of any of these VIEs, however it does exercise significant influence through its equity ownership and as a result the investment in these affiliates is accounted for under the equity method. For the three months ended June 30, 2022 and 2021, the Company recognized losses (gains) totaling $0.9 million and $(0.9) million, respectively, from these investments that represent VIEs. For the six months ended June 30, 2022 and 2021, the Company recognized losses totaling $1.7 million and $5.5 million, respectively, from these investments that represent VIEs. The Company's maximum exposure to losses related to its investments in VIEs is limited to its equity investments as well as certain limited payment guaranties described in Note 12 of these financial statements. The Company recognized no impairment charges related to equity method investments during the six months ended June 30, 2022. During the first quarter of 2021, the Company recognized an other-than-temporary impairment of $4.8 million related to an equity method investment. The Company assessed the estimated fair value of the investment from comparable market transactions of the investment, which was a key judgment in the fair value determination. This nonrecurring fair value measurement was classified as level three of the fair value measurement hierarchy, as the Company utilized unobservable inputs which are significant to the overall fair value. Based on this analysis, the Company determined that the fair market value declined below the carrying value and the decline is other-than-temporary. As a result, the Company recorded an other-than-temporary impairment from the carrying value to the estimated fair value for the investment. The other-than-temporary impairment is classified as equity in net loss of affiliates in the consolidated statements of income and captured in the Hotel Franchising reportable segment in Note 11. During the second quarter of 2021, the Company sold its ownership interest in three separate equity method investments. The Company recognized a cumulative gain of $2.6 million on the sales of these investments, which is recorded in equity in net loss (gain) of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s of the following: June 30, 2022 December 31, 2021 (in thousands) $450 million senior unsecured notes due 2031 ("2020 Senior Notes") with an effective interest rate of 3.86%, less a discount and deferred issuance costs of $5.2 million and $5.5 million at June 30, 2022 and December 31, 2021, respectively $ 444,775 $ 444,470 $400 million senior unsecured notes due 2029 ("2019 Senior Notes") with an effective interest rate of 3.88%, less a discount and deferred issuance costs of $4.5 million and $4.8 million at June 30, 2022 and December 31, 2021, respectively 395,538 395,237 $216.6 million senior unsecured notes due 2022 ("2012 Senior Notes") with an effective interest rate of 6.00%, less deferred issuance costs of $0.2 million at December 31, 2021 (2) 216,571 216,351 $600 million senior unsecured revolving credit facility (1) — — Economic development loans with an effective interest rate of 3.00% at June 30, 2022 and December 31, 2021, respectively 4,416 4,416 Total debt $ 1,061,300 $ 1,060,474 Less current portion (2) 216,571 216,351 Long-term debt $ 844,729 $ 844,123 (1) During the third quarter of 2020, the Company utilized excess cash on hand to pay down its senior unsecured revolving credit facility balance in full and the facility remains undrawn as of June 30, 2022 and December 31, 2021. As there are no outstanding borrowings at June 30, 2022 or December 31, 2021, deferred issuance costs for the senior unsecured revolving credit facility of $2.0 million and $2.3 million, respectively, are presented in non-current Other assets in the consolidated balance sheets. (2) The 2012 Senior Notes matured on July 1, 2022. The outstanding principal of $216.6 million was re-paid at maturity. Refer to Note 12 and the Liquidity and Capital Resources header of "Management's Discussion and Analysis of Financial Condition and Results of Oper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accumulated other comprehensive loss, net of tax, for the six months ended June 30, 2022 and 2021 are as follows: (in thousands) Balance as of December 31, 2021 $ (4,574) Other comprehensive income (loss) before reclassification (237) Net current period other comprehensive income (loss) (237) Balance as of June 30, 2022 $ (4,811) (in thousands) Balance as of December 31, 2020 $ (4,646) Other comprehensive income (loss) before reclassification 123 Net current period other comprehensive income (loss) 123 Balance as of June 30, 2021 $ (4,523) The other comprehensive income (loss) before reclassification for both the six months ended June 30, 2022 and 2021 relate to foreign currency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whose fair value was determined using Level 3 inputs and there were no transfers of Level 3 assets during the six months ended June 30, 2022. As of June 30, 2022 and December 31, 2021, the Company had the following assets recorded in the consolidated balance sheets measured at fair value on a recurring basis: Fair Value Measurements at Reporting Date Using (in thousands) Total Level 1 Level 2 Level 3 As of June 30, 2022 Mutual funds (1) $ 27,895 $ 27,895 $ — $ — Money market funds (1) 3,019 — 3,019 — Total $ 30,914 $ 27,895 $ 3,019 $ — As of December 31, 2021 Mutual funds (1) $ 33,555 $ 33,555 $ — $ — Money market funds (1) 2,520 — 2,520 — Total $ 36,075 $ 33,555 $ 2,520 $ — (1) Included in Investments, employee benefit plans, at fair value and Prepaid expenses and other current assets on the consolidated balance sheets. Other financial instruments disclosure The Company believes that the fair values of its current assets and current liabilities approximate their reported carrying amounts due to the short-term nature of these items. In addition, the interest rates of the Company's senior unsecured revolving credit facility adjust frequently based on current market rates; accordingly, we believe its carrying amount, when amounts are drawn, approximates fair value. The fair values of the Company's senior unsecured notes are classified as Level 2, as the significant inputs are observable in an active market. Refer to Note 5 for further information on debt, including the maturity of the 2012 Senior Notes. At June 30, 2022 and December 31, 2021, the carrying amounts and fair values are as follows: June 30, 2022 December 31, 2021 (in thousands) Carrying Amount Fair Value Carrying Amount Fair Value 2020 Senior Notes $ 444,775 $ 396,675 $ 444,470 $ 477,675 2019 Senior Notes 395,538 355,668 395,237 425,984 2012 Senior Notes 216,571 216,571 216,351 221,702 Fair value estimates are made at a specific point in time, are subjective in nature and involve uncertainties and matters of significant judgment. Settlement of such fair value amounts may not be possible or a prudent management dec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income tax rates were 25.3% and 23.2% for the three months ended June 30, 2022 and 2021, respectively. The effective income tax rates were 24.5% and 23.0% for the six months ended June 30, 2022 and 2021, respectively. The effective income tax rate for the three and six months ended June 30, 2022 and 2021 was higher than the U.S. federal income tax rate of 21.0% primarily due to the impact of state income taxes, partially offset by excess tax benefits from share-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and Capital Stock</t>
        </is>
      </c>
      <c r="B4" s="4" t="inlineStr">
        <is>
          <t>Share-Based Compensation and Capital Stock The components of the Company’s pretax share-based compensation activity are as follows for the three and six months ended June 30, 2022 and 2021: Three Months Ended June 30, Six Months Ended June 30, (in thousands) 2022 2021 2022 2021 Stock options $ 1,177 $ 932 $ 2,229 $ 1,548 Restricted stock awards 3,558 2,323 6,601 4,842 Performance vested restricted stock units 4,810 3,144 8,164 4,810 Total share-based compensation expense $ 9,545 $ 6,399 $ 16,994 $ 11,200 A summary of share-based award activity as of and changes during the six months ended June 30, 2022 are presented below: Stock Options Restricted Stock Performance Vested Options Weighted Weighted Shares Weighted Shares Weighted Outstanding at January 1, 2022 910,944 $ 83.14 236,599 $ 92.60 412,642 $ 114.70 Granted 155,774 146.68 255,786 145.64 111,585 181.91 Performance-Based Leveraging (1) — — — — 21,281 153.75 Exercised/Vested (43,934) 53.70 (93,354) 87.20 — — Expired (986) 51.49 — — (78,370) 81.15 Forfeited (1,050) 146.68 (6,551) 104.45 (1,460) 133.25 Outstanding at June 30, 2022 1,020,748 $ 94.07 5.9 392,480 $ 128.25 465,678 $ 136.02 Options exercisable at June 30, 2022 546,114 $ 76.29 3.8 (1) PVRSUs outstanding have been increased by 21,281 units in the six months ended June 30, 2022 due to the Company exceeding the targeted performance conditions contained in PVRSUs. Stock Options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22 Grants Risk-free interest rate 1.92 % Expected volatility 29.39 % Expected life of stock option 5.9 years Dividend yield 0.65 % Requisite service period 4 years Contractual life 10 years Weighted average fair value of options granted (per option) $ 43.25 Restricted Stock Awards The Company grants two types of restricted stock awards: i) shares of restricted stock and ii) restricted stock units ("RSU"). Shares of restricted stock provide the participant a non-forfeitable right to dividends, if declared, and the right to vote as a shareholder while the shares are unvested. RSUs provide the participant declared dividends that are contingent upon vesting of the award. Restricted stock awards generally vest ratably over the service period beginning with the first anniversary of the grant date. The fair value of restricted stock awards is measured by the market price of the Company's common stock on the date of grant. The service period of restricted stock awards granted during the six months ended June 30, 2022 range from 9 to 60 months. Performance Vested Restricted Stock Units The Company grants three types of PVRSU awards: i) PVRSUs with performance conditions based on internal performance conditions, including earnings per share ("EPS") relative to Company established targets, ii) PVRSUs with market conditions based on the Company's total shareholder return ("TSR") relative to a predetermined peer group, and iii) PVRSUs with both performance and market conditions. The vesting of PVRSU awards is contingent upon the Company achieving internal performance and/ or TSR targets over a specified period and the employees' continued employment for a service period. These performance and market conditions affect the number of shares that will ultimately vest. During the six months ended June 30, 2022, the Company granted PVRSUs with market conditions, PVRSUs with performance conditions and PVRSUs with performance and market conditions with requisite service periods between 9 months and 60 months with award vesting ranges between 0% and 300% of the initial units granted. The fair value of PVRSUs with only internal performance conditions is measured by the market price of the Company's common stock on the date of award grant. Compensation expense is recognized ratably over the requisite service period based on the Company's estimate of the achievement of the performance conditions. Management monitors current results and forecasts of the relevant internal performance and, as necessary, adjusts the performance-based leveraging of unvested PVRSUs. The fair value of PVRSUs with market conditions is estimated using a Monte Carlo simulation method as of the date of award grant. Compensation expense is recognized ratably over the requisite service period, regardless of whether the market conditions are achieved and the awards ultimately vest. The fair value of PVRSUs with both performance and market conditions is estimated using a Monte Carlo simulation method as of the date of award grant. Compensation expense is recognized ratably over the requisite service period based on the Company's estimate of the achievement of the performance conditions, with subsequent adjustments made for performance-based leveraging of unvested PVRSUs, as necessary. Share Repurchases and Redemptions In April 2020, in light of uncertainty resulting from the COVID-19 pandemic, the Company suspended activity under the Company's share repurchase program. In May 2021, the Company's board of directors approved resumption of the share repurchase program. Refer to the Liquidity and Capital Resources header of "Management's Discussion and Analysis of Financial Condition and Results of Operations" for more information. During the six months ended June 30, 2022, 68,486 shares of common stock were purchased under the share repurchase program at a total cost of $9.9 million. There were no purchases of stock under the share repurchase program during the three months ended June 30, 2022. During the three and six months ended June 30, 2021, 1,582 shares of common stock were purchased under the share repurchase program at a total cost of $0.2 million. During the three months ended June 30, 2022 and 2021, the Company redeemed 2,422 and 1,156 shares of common stock at a total cost of $0.3 million and $0.1 million, respectively, from employees to satisfy the option exercise price and statutory minimum tax-withholding requirements related to the exercising of stock options and vesting of performance vested restricted stock units and restricted stock grants. During the six months ended June 30, 2022 and 2021, the Company redeemed 34,848 and 47,655 shares of common stock at a total cost of $5.2 million and $5.4 million,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any’s shares of restricted stock contain rights to receive nonforfeitable dividends and thus are participating securities requiring the computation of basic EPS using the two-class method. As the shares of restricted stock are both potential shares of common stock and participating securities, the Company calculates diluted earnings per share by the more dilutive of the treasury stock method or the two-class method. The calculation of EPS for net income available to common shareholders excludes the distribution of dividends and undistributed earnings attributable to participating securities from the numerator. The diluted earnings weighted average shares of common stock outstanding includes stock options, PVRSUs and RSUs. The computation of basic and diluted earnings per share of common stock is as follows: Three Months Ended Six Months Ended June 30, June 30, (in thousands, except per share amounts) 2022 2021 2022 2021 Numerator: Net income $ 106,168 $ 85,882 $ 173,559 $ 108,219 Income allocated to participating securities (622) (324) (919) (463) Net income available to common shareholders $ 105,546 $ 85,558 $ 172,640 $ 107,756 Denominator: Weighted average shares of common stock outstanding – basic 55,446 55,389 55,429 55,326 Basic earnings per share $ 1.90 $ 1.54 $ 3.11 $ 1.95 Numerator: Net income $ 106,168 $ 85,882 $ 173,559 $ 108,219 Income allocated to participating securities (622) (324) (919) (463) Net income available to common shareholders $ 105,546 $ 85,558 $ 172,640 $ 107,756 Denominator: Weighted average shares of common stock outstanding – basic 55,446 55,389 55,429 55,326 Dilutive effect of stock options and PVRSUs 524 411 583 405 Weighted average shares of common stock outstanding – diluted 55,970 55,800 56,012 55,731 Diluted earnings per share $ 1.89 $ 1.53 $ 3.08 $ 1.93 The following securities have been excluded from the calculation of diluted weighted average shares of common stock outstanding as the inclusion of these securities would have an anti-dilutive effect: Three Months Ended Six Months Ended June 30, June 30, (in thousands) 2022 2021 2022 2021 Stock options 155 — 155 — PVRSUs 76 157 76 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Jun. 30, 2022</t>
        </is>
      </c>
    </row>
    <row r="3">
      <c r="A3" s="3" t="inlineStr">
        <is>
          <t>Segment Reporting [Abstract]</t>
        </is>
      </c>
      <c r="B3" s="4" t="inlineStr">
        <is>
          <t xml:space="preserve"> </t>
        </is>
      </c>
    </row>
    <row r="4">
      <c r="A4" s="4" t="inlineStr">
        <is>
          <t>Reportable Segment Information</t>
        </is>
      </c>
      <c r="B4" s="4" t="inlineStr">
        <is>
          <t xml:space="preserve">Reportable Segment Information The Hotel Franchising reportable segment includes the Company's hotel franchising operations consisting of its fourteen brands. The fourte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 revenues received from franchisees that are used to pay for part of the Company's ongoing operations are included in hotel franchising revenues and are offset by the related expenses paid for marketing and reservation system activities to calculate hotel franchising operating income. Equity in earnings or losses from hotel franchising related investment in affiliates is allocated to the Company's hotel franchising segment. The Company evaluates its hotel franchising segment based primarily on the results of the segment without allocating corporate expenses, indirect general and administrative expenses, interest expense, interest income, other gains and losses or income taxes, which are included in the Corporate &amp; Other column. Corporate &amp; Other revenues include owned hotel revenues, rental income related to an office building owned by the Company, and revenues related to the Company's SaaS technology solutions division which provide cloud-based property management software to non-franchised hoteliers. Intersegment revenue adjustment is from the elimination of Hotel Franchising revenue which include royalty and marketing and reservation system fees charged to our owned hotels against franchise fee expense recognized by our owned hotels in Corporate &amp; Other operating income (loss). Our President and Chief Executive Officer, who is our chief operating decision maker, does not use assets by operating segment when assessing performance or making operating segment resource allocations decisions and therefore assets by segment are not disclosed below. The following table presents the financial information for the Company's segments: Three Months Ended June 30, 2022 Three Months Ended June 30, 2021 (in thousands) Hotel Corporate &amp; Intersegment Eliminations Consolidated Hotel Corporate &amp; Intersegment Eliminations Consolidated Revenues $ 349,857 $ 19,411 $ (1,294) $ 367,974 $ 268,092 $ 10,932 $ (680) $ 278,344 Operating income (loss) $ 165,448 $ (8,099) $ — $ 157,349 $ 132,600 $ (13,576) $ — $ 119,024 Income (loss) before income taxes $ 165,405 $ (23,279) $ — $ 142,126 $ 134,025 $ (22,171) $ — $ 111,854 Six Months Ended June 30, 2022 Six Months Ended June 30, 2021 (in thousands) Hotel Corporate &amp; Intersegment Eliminations Consolidated Hotel Corporate &amp; Intersegment Eliminations Consolidated Revenues $ 594,228 $ 33,671 $ (2,198) $ 625,701 $ 445,310 $ 16,972 $ (991) $ 461,291 Operating income (loss) $ 272,768 $ (16,022) $ — $ 256,746 $ 190,753 $ (27,731) $ — $ 163,022 Income (loss) before income taxes $ 272,969 $ (43,108) $ — $ 229,861 $ 185,936 $ (45,372) $ — $ 140,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67974</v>
      </c>
      <c r="C4" s="6" t="n">
        <v>278344</v>
      </c>
      <c r="D4" s="6" t="n">
        <v>625701</v>
      </c>
      <c r="E4" s="6" t="n">
        <v>4612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43888</v>
      </c>
      <c r="C6" s="5" t="n">
        <v>34470</v>
      </c>
      <c r="D6" s="5" t="n">
        <v>74212</v>
      </c>
      <c r="E6" s="5" t="n">
        <v>64737</v>
      </c>
    </row>
    <row r="7">
      <c r="A7" s="4" t="inlineStr">
        <is>
          <t>Depreciation and amortization</t>
        </is>
      </c>
      <c r="B7" s="5" t="n">
        <v>5479</v>
      </c>
      <c r="C7" s="5" t="n">
        <v>6232</v>
      </c>
      <c r="D7" s="5" t="n">
        <v>11710</v>
      </c>
      <c r="E7" s="5" t="n">
        <v>12594</v>
      </c>
    </row>
    <row r="8">
      <c r="A8" s="4" t="inlineStr">
        <is>
          <t>Marketing and reservation system</t>
        </is>
      </c>
      <c r="B8" s="5" t="n">
        <v>153846</v>
      </c>
      <c r="C8" s="5" t="n">
        <v>113285</v>
      </c>
      <c r="D8" s="5" t="n">
        <v>267496</v>
      </c>
      <c r="E8" s="5" t="n">
        <v>211458</v>
      </c>
    </row>
    <row r="9">
      <c r="A9" s="4" t="inlineStr">
        <is>
          <t>Owned hotels</t>
        </is>
      </c>
      <c r="B9" s="5" t="n">
        <v>10692</v>
      </c>
      <c r="C9" s="5" t="n">
        <v>5333</v>
      </c>
      <c r="D9" s="5" t="n">
        <v>18846</v>
      </c>
      <c r="E9" s="5" t="n">
        <v>9480</v>
      </c>
    </row>
    <row r="10">
      <c r="A10" s="4" t="inlineStr">
        <is>
          <t>Total operating expenses</t>
        </is>
      </c>
      <c r="B10" s="5" t="n">
        <v>213905</v>
      </c>
      <c r="C10" s="5" t="n">
        <v>159320</v>
      </c>
      <c r="D10" s="5" t="n">
        <v>372264</v>
      </c>
      <c r="E10" s="5" t="n">
        <v>298269</v>
      </c>
    </row>
    <row r="11">
      <c r="A11" s="4" t="inlineStr">
        <is>
          <t>Gain on sale of business and assets, net</t>
        </is>
      </c>
      <c r="B11" s="5" t="n">
        <v>3280</v>
      </c>
      <c r="C11" s="5" t="n">
        <v>0</v>
      </c>
      <c r="D11" s="5" t="n">
        <v>3309</v>
      </c>
      <c r="E11" s="5" t="n">
        <v>0</v>
      </c>
    </row>
    <row r="12">
      <c r="A12" s="4" t="inlineStr">
        <is>
          <t>Operating income</t>
        </is>
      </c>
      <c r="B12" s="5" t="n">
        <v>157349</v>
      </c>
      <c r="C12" s="5" t="n">
        <v>119024</v>
      </c>
      <c r="D12" s="5" t="n">
        <v>256746</v>
      </c>
      <c r="E12" s="5" t="n">
        <v>163022</v>
      </c>
    </row>
    <row r="13">
      <c r="A13" s="3" t="inlineStr">
        <is>
          <t>OTHER INCOME AND EXPENSES,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252</v>
      </c>
      <c r="C14" s="5" t="n">
        <v>11691</v>
      </c>
      <c r="D14" s="5" t="n">
        <v>22722</v>
      </c>
      <c r="E14" s="5" t="n">
        <v>23468</v>
      </c>
    </row>
    <row r="15">
      <c r="A15" s="4" t="inlineStr">
        <is>
          <t>Interest income</t>
        </is>
      </c>
      <c r="B15" s="5" t="n">
        <v>-1628</v>
      </c>
      <c r="C15" s="5" t="n">
        <v>-1234</v>
      </c>
      <c r="D15" s="5" t="n">
        <v>-2908</v>
      </c>
      <c r="E15" s="5" t="n">
        <v>-2515</v>
      </c>
    </row>
    <row r="16">
      <c r="A16" s="4" t="inlineStr">
        <is>
          <t>Other loss (gain)</t>
        </is>
      </c>
      <c r="B16" s="5" t="n">
        <v>5559</v>
      </c>
      <c r="C16" s="5" t="n">
        <v>-2108</v>
      </c>
      <c r="D16" s="5" t="n">
        <v>7275</v>
      </c>
      <c r="E16" s="5" t="n">
        <v>-3313</v>
      </c>
    </row>
    <row r="17">
      <c r="A17" s="4" t="inlineStr">
        <is>
          <t>Equity in net loss (gain) of affiliates</t>
        </is>
      </c>
      <c r="B17" s="5" t="n">
        <v>40</v>
      </c>
      <c r="C17" s="5" t="n">
        <v>-1179</v>
      </c>
      <c r="D17" s="5" t="n">
        <v>-204</v>
      </c>
      <c r="E17" s="5" t="n">
        <v>4818</v>
      </c>
    </row>
    <row r="18">
      <c r="A18" s="4" t="inlineStr">
        <is>
          <t>Total other income and expenses, net</t>
        </is>
      </c>
      <c r="B18" s="5" t="n">
        <v>15223</v>
      </c>
      <c r="C18" s="5" t="n">
        <v>7170</v>
      </c>
      <c r="D18" s="5" t="n">
        <v>26885</v>
      </c>
      <c r="E18" s="5" t="n">
        <v>22458</v>
      </c>
    </row>
    <row r="19">
      <c r="A19" s="4" t="inlineStr">
        <is>
          <t>Income before income taxes</t>
        </is>
      </c>
      <c r="B19" s="5" t="n">
        <v>142126</v>
      </c>
      <c r="C19" s="5" t="n">
        <v>111854</v>
      </c>
      <c r="D19" s="5" t="n">
        <v>229861</v>
      </c>
      <c r="E19" s="5" t="n">
        <v>140564</v>
      </c>
    </row>
    <row r="20">
      <c r="A20" s="4" t="inlineStr">
        <is>
          <t>Income tax expense</t>
        </is>
      </c>
      <c r="B20" s="5" t="n">
        <v>35958</v>
      </c>
      <c r="C20" s="5" t="n">
        <v>25972</v>
      </c>
      <c r="D20" s="5" t="n">
        <v>56302</v>
      </c>
      <c r="E20" s="5" t="n">
        <v>32345</v>
      </c>
    </row>
    <row r="21">
      <c r="A21" s="4" t="inlineStr">
        <is>
          <t>Net income</t>
        </is>
      </c>
      <c r="B21" s="6" t="n">
        <v>106168</v>
      </c>
      <c r="C21" s="6" t="n">
        <v>85882</v>
      </c>
      <c r="D21" s="6" t="n">
        <v>173559</v>
      </c>
      <c r="E21" s="6" t="n">
        <v>108219</v>
      </c>
    </row>
    <row r="22">
      <c r="A22" s="4" t="inlineStr">
        <is>
          <t>Basic earnings per share (in usd per share)</t>
        </is>
      </c>
      <c r="B22" s="7" t="n">
        <v>1.9</v>
      </c>
      <c r="C22" s="7" t="n">
        <v>1.54</v>
      </c>
      <c r="D22" s="7" t="n">
        <v>3.11</v>
      </c>
      <c r="E22" s="7" t="n">
        <v>1.95</v>
      </c>
    </row>
    <row r="23">
      <c r="A23" s="4" t="inlineStr">
        <is>
          <t>Diluted earnings per share (in usd per share)</t>
        </is>
      </c>
      <c r="B23" s="8" t="n">
        <v>1.89</v>
      </c>
      <c r="C23" s="8" t="n">
        <v>1.53</v>
      </c>
      <c r="D23" s="8" t="n">
        <v>3.08</v>
      </c>
      <c r="E23" s="8" t="n">
        <v>1.93</v>
      </c>
    </row>
    <row r="24">
      <c r="A24" s="4" t="inlineStr">
        <is>
          <t>Cash dividends declared per share (in usd per share)</t>
        </is>
      </c>
      <c r="B24" s="9" t="n">
        <v>0.2375</v>
      </c>
      <c r="C24" s="10" t="n">
        <v>0.225</v>
      </c>
      <c r="D24" s="9" t="n">
        <v>0.475</v>
      </c>
      <c r="E24" s="10" t="n">
        <v>0.225</v>
      </c>
    </row>
    <row r="25">
      <c r="A25" s="4" t="inlineStr">
        <is>
          <t>Royalty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21449</v>
      </c>
      <c r="C27" s="6" t="n">
        <v>106242</v>
      </c>
      <c r="D27" s="6" t="n">
        <v>212188</v>
      </c>
      <c r="E27" s="6" t="n">
        <v>172289</v>
      </c>
    </row>
    <row r="28">
      <c r="A28" s="4" t="inlineStr">
        <is>
          <t>Initial franchise and relicensing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6222</v>
      </c>
      <c r="C30" s="5" t="n">
        <v>7328</v>
      </c>
      <c r="D30" s="5" t="n">
        <v>14624</v>
      </c>
      <c r="E30" s="5" t="n">
        <v>12755</v>
      </c>
    </row>
    <row r="31">
      <c r="A31" s="4" t="inlineStr">
        <is>
          <t>Procurement 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1803</v>
      </c>
      <c r="C33" s="5" t="n">
        <v>12092</v>
      </c>
      <c r="D33" s="5" t="n">
        <v>33486</v>
      </c>
      <c r="E33" s="5" t="n">
        <v>23283</v>
      </c>
    </row>
    <row r="34">
      <c r="A34" s="4" t="inlineStr">
        <is>
          <t>Marketing and reservation system</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89382</v>
      </c>
      <c r="C36" s="5" t="n">
        <v>135988</v>
      </c>
      <c r="D36" s="5" t="n">
        <v>316019</v>
      </c>
      <c r="E36" s="5" t="n">
        <v>227509</v>
      </c>
    </row>
    <row r="37">
      <c r="A37" s="4" t="inlineStr">
        <is>
          <t>Owned hotel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7191</v>
      </c>
      <c r="C39" s="5" t="n">
        <v>8993</v>
      </c>
      <c r="D39" s="5" t="n">
        <v>29228</v>
      </c>
      <c r="E39" s="5" t="n">
        <v>13347</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1927</v>
      </c>
      <c r="C42" s="6" t="n">
        <v>7701</v>
      </c>
      <c r="D42" s="6" t="n">
        <v>20156</v>
      </c>
      <c r="E42" s="6" t="n">
        <v>121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ir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5.7 million, plus unpaid expenses and accrued unpaid interest. As of June 30, 2022 and December 31, 2021, the Company believed the likelihood of having to perform under the aforementioned limited payment guaranties was remote. In the event of performance, the Company has recourse for one of the transactions in the form of a membership interest pledge as collateral for the guaranty. Commitments The Company has the following commitments outstanding at June 30, 2022: • The Company provides financing in the form of franchise agreement acquisition payments to franchisees for property improvements, hotel development efforts and other purposes. These payments are typically made at commencement of construction or hotel opening, in accordance with agreed upon provisions in individual franchise agreements. At June 30, 2022, the Company had commitments to extend an additional $269.4 million for these purposes provided the conditions of the payment are met by its franchisees. • To the extent existing unconsolidated affiliates proceed to the hotel construction phase, the Company is committed to make capital contributions totaling $7.5 million to support their efforts to construct Cambria hotels. • The Company committed to provide financing in the form of loans or credit facilities to franchisees for Choice brand development efforts. At June 30, 2022, the Company has remaining commitments of approximately $5.5 million, upon certain conditions being met.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party claims for the use of real estate property leased by the Company, the Company maintains insurance coverage that mitigates potential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Transactions with Unconsolidated Affiliates</t>
        </is>
      </c>
      <c r="B4" s="4" t="inlineStr">
        <is>
          <t>Transactions with Unconsolidated Affiliates The Company has a management fee arrangement for marketing services with a partner in an unconsolidated affiliate. For the three months ended June 30, 2022 and 2021, fees earned and payroll costs reimbursed under this arrangement totaled $0.6 million and $0.3 million, respectively. For the six months ended June 30, 2022 and 2021, fees earned and payroll costs reimbursed under this arrangement totaled $0.9 million and $0.5 million, respectively. The Company has entered into franchise agreements with certain of the unconsolidated affiliates discussed in Note 4. Pursuant to these franchise agreements, for the three months ended June 30, 2022 and 2021, the Company recorded royalty and marketing reservation system fees of approximately $6.4 million and $4.1 million, respectively. For the six months ended June 30, 2022 and 2021, the Company recorded royalty and marketing reservation system fees of approximately $10.6 million and $7.0 million, respectively. The Company recorded $3.6 million and $2.7 million as a receivable due from these affiliates as of June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Assets Held for Sale Assets held for sale of $91.9 million are recorded within Prepaid expenses and other current assets on the consolidated balance sheets related to an owned Cambria hotel asset. The hotel met held for sale classification as of May 2022. No revision to the carrying value was recorded upon reaching held for sale classification. The building was sold to a third-party franchisee in July 2022, resulting in derecognition from the balance sheet and recognition of a gain on sale of approximately $16.0 million in the third quarter of 2022 in the Corporate &amp; Other segment . A second owned Cambria hotel asset met held for sale classification in April 2022 and sale consummated to a third-party franchisee in June 2022, resulting in derecognition from the balance sheet and recognition of a gain on sale in the second quarter of 2022 in the Corporate &amp; Other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In April 2022, the Company reached a settlement with a borrower holding a senior and mezzanine loan classified as collateral-dependent, collateralized by an operating hotel. As a collateral-dependent financial asset, the expected credit losses as of March 31, 2022 were determined based on the fair value of the operating hotel. As of March 31, 2022, the Notes receivable, net of allowance for credit losses, balance was $20.4 million. The key terms of the settlement resulted in a deed in lieu of foreclosure on the operating hotel in exchange for releasing obligations pursuant to the senior and mezzanine loans and the associated franchise agreement. The property was exchanged in full settlement of the senior and mezzanine loans and recorded at the fair value of $20.4 million as of the acquisition date of April 14, 2022. The fair value was estimated using an income approach valuation method based on discounted cash flows of the collateralized operating hotel utilizing historical operating performance, industry projections for the market, and comparable sales capitalization rates. In accordance with the provisions of ASU 2017-01, Business Combinations (Topic 805): Clarifying the Definition of a Business ("ASU 2017-01"), the purchase represents an asset acquisition based on the concentration of value in the acquired land and building. The $20.4 million was re-characterized from Notes receivable, net of allowance for credit losses, and attributed to each asset class based on a relative fair value allocation to qualifying assets, resulting in $3.3 million to land, $16.6 million to building and improvements, $1.3 million to furniture, fixtures, and equipment, and $(0.8) million to net liabilities assu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ne 12, 2022, the Company signed a definitive purchase agreement to acquire 100% of Radisson Hospitality, Inc. (“Radisson Hotels Americas") for a purchase price of approximately $675 million. As of August 4, 2022, the transaction has not closed.On July 19, 2022, the Company received a termination notice from an ownership group of approximately 111 open and operating WoodSpring properties. The termination notice indicates the group's intent to exit the majority of these 111 properties from the Choice system in September 2022 and acknowledges termination fees due pursuant to the associated franchise agreements. This termination notice will be evaluated in the third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Choice Hotels International, Inc. and its subsidiaries (togethe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1 and notes thereto included in the Company’s Annual Report on Form 10-K, filed with the SEC on February 24, 2022. Interim results are not necessarily indicative of the entire year results.</t>
        </is>
      </c>
    </row>
    <row r="5">
      <c r="A5" s="4" t="inlineStr">
        <is>
          <t>Recently Adopted and Issued Accounting Standards</t>
        </is>
      </c>
      <c r="B5" s="4" t="inlineStr">
        <is>
          <t>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Topic 606, as opposed to at fair value. ASU 2021-08 is effective for annual reporting periods beginning after December 15, 2022 and interim periods within those fiscal years. Early adoption is permitted. The Company has elected to early adopt ASU 2021-08 in the second quarter of 2022. The adoption has no present impact on the Company's consolidated financial statements, but will impact the accounting for contract assets and contract liabilities acquired in future business combinations. Recently Issu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ASU 2022-02 is effective for annual reporting periods beginning after December 15, 2022 and interim periods within those fiscal years. Early adoption is permitted. The Company is currently assessing the potential impact that ASU 2022-02 will have on the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with Customer, Liability</t>
        </is>
      </c>
      <c r="B4" s="4" t="inlineStr">
        <is>
          <t xml:space="preserve">Significant changes in the contract liabilities balances during the period December 31, 2021 to June 30, 2022 are as follows: (in thousands) Balance as of December 31, 2021 $ 175,425 Increases to the contract liability balance due to cash received 56,392 Revenue recognized in the period (57,127) Balance as of June 30, 2022 $ 174,690 </t>
        </is>
      </c>
    </row>
    <row r="5">
      <c r="A5" s="4" t="inlineStr">
        <is>
          <t>Schedule of Disaggregation of Revenue</t>
        </is>
      </c>
      <c r="B5" s="4" t="inlineStr">
        <is>
          <t xml:space="preserve">Disaggregation of Revenue Three Months Ended Three Months Ended June 30, 2022 June 30, 2021 (in thousands) Over time Point in time Total Over time Point in time Total Royalty fees $ 121,449 $ — $ 121,449 $ 106,242 $ — $ 106,242 Initial franchise and relicensing fees 6,222 — 6,222 7,328 — 7,328 Procurement services 20,744 1,059 21,803 11,502 590 12,092 Marketing and reservation system 148,126 41,256 189,382 121,944 14,044 135,988 Owned hotels 14,694 2,388 17,082 7,550 1,336 8,886 Other 11,927 — 11,927 7,701 — 7,701 Total Topic 606 revenues $ 323,162 $ 44,703 367,865 $ 262,267 $ 15,970 278,237 Non-Topic 606 revenues 109 107 Total revenues $ 367,974 $ 278,344 Six Months Ended Six Months Ended June 30, 2022 June 30, 2021 (in thousands) Over time Point in time Total Over time Point in time Total Royalty fees $ 212,188 $ — $ 212,188 $ 172,289 $ — $ 172,289 Initial franchise and relicensing fees 14,624 — 14,624 12,755 — 12,755 Procurement services 31,876 1,610 33,486 22,241 1,042 23,283 Marketing and reservation system 260,382 55,637 316,019 200,995 26,514 227,509 Owned hotels 24,635 4,385 29,020 11,068 2,058 13,126 Other 20,156 — 20,156 12,108 — 12,108 Total Topic 606 revenues $ 563,861 $ 61,632 625,493 $ 431,456 $ 29,614 461,070 Non-Topic 606 revenues 208 221 Total revenues $ 625,701 $ 461,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6 Months Ended</t>
        </is>
      </c>
    </row>
    <row r="2">
      <c r="B2" s="2" t="inlineStr">
        <is>
          <t>Jun. 30, 2022</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composition of notes receivable balances by credit quality indicator and the allowance for credit losses is as follows: (in thousands) June 30, 2022 December 31, 2021 Senior $ 91,981 $ 108,370 Subordinated 20,506 27,801 Unsecured 1,453 1,512 Total notes receivable 113,940 137,683 Total allowance for notes receivable credit losses 11,531 16,779 Total notes receivable, net of allowance $ 102,409 $ 120,904 Current portion, net of allowance $ 53,760 $ 54,453 Long-term portion, net of allowance $ 48,649 $ 66,451 </t>
        </is>
      </c>
    </row>
    <row r="5">
      <c r="A5" s="4" t="inlineStr">
        <is>
          <t>Schedule of Financing Receivable Credit Quality Indicators</t>
        </is>
      </c>
      <c r="B5" s="4" t="inlineStr">
        <is>
          <t xml:space="preserve">Amortized cost basis by year of origination and credit quality indicator are as follows: (in thousands) 2022 2021 2020 Prior Total Senior $ — $ 4,211 $ — $ 87,770 $ 91,981 Subordinated — — — 20,506 20,506 Unsecured — — — 1,453 1,453 Total notes receivable $ — $ 4,211 $ — $ 109,729 $ 113,940 </t>
        </is>
      </c>
    </row>
    <row r="6">
      <c r="A6" s="4" t="inlineStr">
        <is>
          <t>Schedule of Financing Receivable, Allowance for Credit Loss</t>
        </is>
      </c>
      <c r="B6" s="4" t="inlineStr">
        <is>
          <t xml:space="preserve">The following table summarizes the activity related to the Company’s notes receivable allowance for credit losses: (in thousands) June 30, 2022 December 31, 2021 Beginning balance $ 16,779 $ 19,484 Provision for credit losses 230 709 Write-offs (5,478) (3,414) Ending balance $ 11,531 $ 16,779 </t>
        </is>
      </c>
    </row>
    <row r="7">
      <c r="A7" s="4" t="inlineStr">
        <is>
          <t>Schedule of Past Due Balances of Notes Receivable</t>
        </is>
      </c>
      <c r="B7" s="4" t="inlineStr">
        <is>
          <t xml:space="preserve">The past due balances by credit quality indicator of notes receivable are as follows: (in thousands) 1- 30 days 31-89 days &gt; 90 days Total Current Total As of June 30, 2022 Senior $ — $ — $ 15,200 $ 15,200 $ 76,781 $ 91,981 Subordinated — — 2,209 2,209 18,297 20,506 Unsecured — — — — 1,453 1,453 $ — $ — $ 17,409 $ 17,409 $ 96,531 $ 113,940 As of December 31, 2021 Senior $ — $ — $ — $ — $ 108,370 $ 108,370 Subordinated — — 2,209 2,209 25,592 27,801 Unsecured — — — — 1,512 1,512 $ — $ — $ 2,209 $ 2,209 $ 135,474 $ 137,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Debt</t>
        </is>
      </c>
      <c r="B4" s="4" t="inlineStr">
        <is>
          <t>Debt consists of the following: June 30, 2022 December 31, 2021 (in thousands) $450 million senior unsecured notes due 2031 ("2020 Senior Notes") with an effective interest rate of 3.86%, less a discount and deferred issuance costs of $5.2 million and $5.5 million at June 30, 2022 and December 31, 2021, respectively $ 444,775 $ 444,470 $400 million senior unsecured notes due 2029 ("2019 Senior Notes") with an effective interest rate of 3.88%, less a discount and deferred issuance costs of $4.5 million and $4.8 million at June 30, 2022 and December 31, 2021, respectively 395,538 395,237 $216.6 million senior unsecured notes due 2022 ("2012 Senior Notes") with an effective interest rate of 6.00%, less deferred issuance costs of $0.2 million at December 31, 2021 (2) 216,571 216,351 $600 million senior unsecured revolving credit facility (1) — — Economic development loans with an effective interest rate of 3.00% at June 30, 2022 and December 31, 2021, respectively 4,416 4,416 Total debt $ 1,061,300 $ 1,060,474 Less current portion (2) 216,571 216,351 Long-term debt $ 844,729 $ 844,123 (1) During the third quarter of 2020, the Company utilized excess cash on hand to pay down its senior unsecured revolving credit facility balance in full and the facility remains undrawn as of June 30, 2022 and December 31, 2021. As there are no outstanding borrowings at June 30, 2022 or December 31, 2021, deferred issuance costs for the senior unsecured revolving credit facility of $2.0 million and $2.3 million, respectively, are presented in non-current Other assets in the consolidated balance sheets. (2) The 2012 Senior Notes matured on July 1, 2022. The outstanding principal of $216.6 million was re-paid at matu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changes in accumulated other comprehensive loss, net of tax, for the six months ended June 30, 2022 and 2021 are as follows: (in thousands) Balance as of December 31, 2021 $ (4,574) Other comprehensive income (loss) before reclassification (237) Net current period other comprehensive income (loss) (237) Balance as of June 30, 2022 $ (4,811) (in thousands) Balance as of December 31, 2020 $ (4,646) Other comprehensive income (loss) before reclassification 123 Net current period other comprehensive income (loss) 123 Balance as of June 30, 2021 $ (4,5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168</v>
      </c>
      <c r="C4" s="6" t="n">
        <v>85882</v>
      </c>
      <c r="D4" s="6" t="n">
        <v>173559</v>
      </c>
      <c r="E4" s="6" t="n">
        <v>1082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3</v>
      </c>
      <c r="C6" s="5" t="n">
        <v>71</v>
      </c>
      <c r="D6" s="5" t="n">
        <v>-237</v>
      </c>
      <c r="E6" s="5" t="n">
        <v>123</v>
      </c>
    </row>
    <row r="7">
      <c r="A7" s="4" t="inlineStr">
        <is>
          <t>Other comprehensive income (loss), net of tax</t>
        </is>
      </c>
      <c r="B7" s="5" t="n">
        <v>-103</v>
      </c>
      <c r="C7" s="5" t="n">
        <v>71</v>
      </c>
      <c r="D7" s="5" t="n">
        <v>-237</v>
      </c>
      <c r="E7" s="5" t="n">
        <v>123</v>
      </c>
    </row>
    <row r="8">
      <c r="A8" s="4" t="inlineStr">
        <is>
          <t>Comprehensive income</t>
        </is>
      </c>
      <c r="B8" s="6" t="n">
        <v>106065</v>
      </c>
      <c r="C8" s="6" t="n">
        <v>85953</v>
      </c>
      <c r="D8" s="6" t="n">
        <v>173322</v>
      </c>
      <c r="E8" s="6" t="n">
        <v>1083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t>
        </is>
      </c>
      <c r="B4" s="4" t="inlineStr">
        <is>
          <t>As of June 30, 2022 and December 31, 2021, the Company had the following assets recorded in the consolidated balance sheets measured at fair value on a recurring basis: Fair Value Measurements at Reporting Date Using (in thousands) Total Level 1 Level 2 Level 3 As of June 30, 2022 Mutual funds (1) $ 27,895 $ 27,895 $ — $ — Money market funds (1) 3,019 — 3,019 — Total $ 30,914 $ 27,895 $ 3,019 $ — As of December 31, 2021 Mutual funds (1) $ 33,555 $ 33,555 $ — $ — Money market funds (1) 2,520 — 2,520 — Total $ 36,075 $ 33,555 $ 2,520 $ — (1) Included in Investments, employee benefit plans, at fair value and Prepaid expenses and other current assets on the consolidated balance sheets.</t>
        </is>
      </c>
    </row>
    <row r="5">
      <c r="A5" s="4" t="inlineStr">
        <is>
          <t>Schedule of Carrying Amounts and Fair Values</t>
        </is>
      </c>
      <c r="B5" s="4" t="inlineStr">
        <is>
          <t xml:space="preserve">At June 30, 2022 and December 31, 2021, the carrying amounts and fair values are as follows: June 30, 2022 December 31, 2021 (in thousands) Carrying Amount Fair Value Carrying Amount Fair Value 2020 Senior Notes $ 444,775 $ 396,675 $ 444,470 $ 477,675 2019 Senior Notes 395,538 355,668 395,237 425,984 2012 Senior Notes 216,571 216,571 216,351 221,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Capital Stock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Pre-Tax Stock-Based Compensation Expenses</t>
        </is>
      </c>
      <c r="B4" s="4" t="inlineStr">
        <is>
          <t xml:space="preserve">The components of the Company’s pretax share-based compensation activity are as follows for the three and six months ended June 30, 2022 and 2021: Three Months Ended June 30, Six Months Ended June 30, (in thousands) 2022 2021 2022 2021 Stock options $ 1,177 $ 932 $ 2,229 $ 1,548 Restricted stock awards 3,558 2,323 6,601 4,842 Performance vested restricted stock units 4,810 3,144 8,164 4,810 Total share-based compensation expense $ 9,545 $ 6,399 $ 16,994 $ 11,200 </t>
        </is>
      </c>
    </row>
    <row r="5">
      <c r="A5" s="4" t="inlineStr">
        <is>
          <t>Summary of Change In Stock-Based Award Activity</t>
        </is>
      </c>
      <c r="B5" s="4" t="inlineStr">
        <is>
          <t>A summary of share-based award activity as of and changes during the six months ended June 30, 2022 are presented below: Stock Options Restricted Stock Performance Vested Options Weighted Weighted Shares Weighted Shares Weighted Outstanding at January 1, 2022 910,944 $ 83.14 236,599 $ 92.60 412,642 $ 114.70 Granted 155,774 146.68 255,786 145.64 111,585 181.91 Performance-Based Leveraging (1) — — — — 21,281 153.75 Exercised/Vested (43,934) 53.70 (93,354) 87.20 — — Expired (986) 51.49 — — (78,370) 81.15 Forfeited (1,050) 146.68 (6,551) 104.45 (1,460) 133.25 Outstanding at June 30, 2022 1,020,748 $ 94.07 5.9 392,480 $ 128.25 465,678 $ 136.02 Options exercisable at June 30, 2022 546,114 $ 76.29 3.8</t>
        </is>
      </c>
    </row>
    <row r="6">
      <c r="A6" s="4" t="inlineStr">
        <is>
          <t>Schedule of Weighted Average Assumptions of Black-Scholes Option-Pricing Model</t>
        </is>
      </c>
      <c r="B6" s="4" t="inlineStr">
        <is>
          <t xml:space="preserve">The fair value of the options granted was estimated on the grant date using the Black-Scholes option-pricing model with the following weighted average assumptions: 2022 Grants Risk-free interest rate 1.92 % Expected volatility 29.39 % Expected life of stock option 5.9 years Dividend yield 0.65 % Requisite service period 4 years Contractual life 10 years Weighted average fair value of options granted (per option) $ 4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computation of basic and diluted earnings per share of common stock is as follows: Three Months Ended Six Months Ended June 30, June 30, (in thousands, except per share amounts) 2022 2021 2022 2021 Numerator: Net income $ 106,168 $ 85,882 $ 173,559 $ 108,219 Income allocated to participating securities (622) (324) (919) (463) Net income available to common shareholders $ 105,546 $ 85,558 $ 172,640 $ 107,756 Denominator: Weighted average shares of common stock outstanding – basic 55,446 55,389 55,429 55,326 Basic earnings per share $ 1.90 $ 1.54 $ 3.11 $ 1.95 Numerator: Net income $ 106,168 $ 85,882 $ 173,559 $ 108,219 Income allocated to participating securities (622) (324) (919) (463) Net income available to common shareholders $ 105,546 $ 85,558 $ 172,640 $ 107,756 Denominator: Weighted average shares of common stock outstanding – basic 55,446 55,389 55,429 55,326 Dilutive effect of stock options and PVRSUs 524 411 583 405 Weighted average shares of common stock outstanding – diluted 55,970 55,800 56,012 55,731 Diluted earnings per share $ 1.89 $ 1.53 $ 3.08 $ 1.93 </t>
        </is>
      </c>
    </row>
    <row r="5">
      <c r="A5" s="4" t="inlineStr">
        <is>
          <t>Schedule of Antidilutive Securities Excluded from Computation of Earnings Per Share</t>
        </is>
      </c>
      <c r="B5" s="4" t="inlineStr">
        <is>
          <t xml:space="preserve">The following securities have been excluded from the calculation of diluted weighted average shares of common stock outstanding as the inclusion of these securities would have an anti-dilutive effect: Three Months Ended Six Months Ended June 30, June 30, (in thousands) 2022 2021 2022 2021 Stock options 155 — 155 — PVRSUs 76 157 76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for Company's Franchising Segment</t>
        </is>
      </c>
      <c r="B4" s="4" t="inlineStr">
        <is>
          <t xml:space="preserve">The following table presents the financial information for the Company's segments: Three Months Ended June 30, 2022 Three Months Ended June 30, 2021 (in thousands) Hotel Corporate &amp; Intersegment Eliminations Consolidated Hotel Corporate &amp; Intersegment Eliminations Consolidated Revenues $ 349,857 $ 19,411 $ (1,294) $ 367,974 $ 268,092 $ 10,932 $ (680) $ 278,344 Operating income (loss) $ 165,448 $ (8,099) $ — $ 157,349 $ 132,600 $ (13,576) $ — $ 119,024 Income (loss) before income taxes $ 165,405 $ (23,279) $ — $ 142,126 $ 134,025 $ (22,171) $ — $ 111,854 Six Months Ended June 30, 2022 Six Months Ended June 30, 2021 (in thousands) Hotel Corporate &amp; Intersegment Eliminations Consolidated Hotel Corporate &amp; Intersegment Eliminations Consolidated Revenues $ 594,228 $ 33,671 $ (2,198) $ 625,701 $ 445,310 $ 16,972 $ (991) $ 461,291 Operating income (loss) $ 272,768 $ (16,022) $ — $ 256,746 $ 190,753 $ (27,731) $ — $ 163,022 Income (loss) before income taxes $ 272,969 $ (43,108) $ — $ 229,861 $ 185,936 $ (45,372) $ — $ 140,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 Textu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t>
        </is>
      </c>
      <c r="B4" s="6" t="n">
        <v>174700</v>
      </c>
      <c r="C4" s="4" t="inlineStr">
        <is>
          <t xml:space="preserve"> </t>
        </is>
      </c>
      <c r="D4" s="6" t="n">
        <v>174700</v>
      </c>
      <c r="E4" s="4" t="inlineStr">
        <is>
          <t xml:space="preserve"> </t>
        </is>
      </c>
    </row>
    <row r="5">
      <c r="A5" s="4" t="inlineStr">
        <is>
          <t>Revenues</t>
        </is>
      </c>
      <c r="B5" s="5" t="n">
        <v>367974</v>
      </c>
      <c r="C5" s="6" t="n">
        <v>278344</v>
      </c>
      <c r="D5" s="6" t="n">
        <v>625701</v>
      </c>
      <c r="E5" s="6" t="n">
        <v>461291</v>
      </c>
    </row>
    <row r="6">
      <c r="A6" s="4" t="inlineStr">
        <is>
          <t>Royalty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demption of loyalty points period</t>
        </is>
      </c>
      <c r="B8" s="4" t="inlineStr">
        <is>
          <t xml:space="preserve"> </t>
        </is>
      </c>
      <c r="C8" s="4" t="inlineStr">
        <is>
          <t xml:space="preserve"> </t>
        </is>
      </c>
      <c r="D8" s="4" t="inlineStr">
        <is>
          <t>3 years</t>
        </is>
      </c>
      <c r="E8" s="4" t="inlineStr">
        <is>
          <t xml:space="preserve"> </t>
        </is>
      </c>
    </row>
    <row r="9">
      <c r="A9" s="4" t="inlineStr">
        <is>
          <t>Revenues</t>
        </is>
      </c>
      <c r="B9" s="5" t="n">
        <v>121449</v>
      </c>
      <c r="C9" s="5" t="n">
        <v>106242</v>
      </c>
      <c r="D9" s="6" t="n">
        <v>212188</v>
      </c>
      <c r="E9" s="5" t="n">
        <v>172289</v>
      </c>
    </row>
    <row r="10">
      <c r="A10" s="4" t="inlineStr">
        <is>
          <t>Corporate &amp; Oth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9411</v>
      </c>
      <c r="C12" s="5" t="n">
        <v>10932</v>
      </c>
      <c r="D12" s="5" t="n">
        <v>33671</v>
      </c>
      <c r="E12" s="5" t="n">
        <v>16972</v>
      </c>
    </row>
    <row r="13">
      <c r="A13" s="4" t="inlineStr">
        <is>
          <t>Corporate &amp; Other | Over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9400</v>
      </c>
      <c r="C15" s="5" t="n">
        <v>10900</v>
      </c>
      <c r="D15" s="5" t="n">
        <v>33700</v>
      </c>
      <c r="E15" s="5" t="n">
        <v>17000</v>
      </c>
    </row>
    <row r="16">
      <c r="A16" s="4" t="inlineStr">
        <is>
          <t>Intersegment Elimination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294</v>
      </c>
      <c r="C18" s="5" t="n">
        <v>-680</v>
      </c>
      <c r="D18" s="5" t="n">
        <v>-2198</v>
      </c>
      <c r="E18" s="5" t="n">
        <v>-991</v>
      </c>
    </row>
    <row r="19">
      <c r="A19" s="4" t="inlineStr">
        <is>
          <t>Intersegment Eliminations | Royalty fe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1300</v>
      </c>
      <c r="C21" s="6" t="n">
        <v>-700</v>
      </c>
      <c r="D21" s="6" t="n">
        <v>-2200</v>
      </c>
      <c r="E21" s="6" t="n">
        <v>-1000</v>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Deferred revenue, recognition period</t>
        </is>
      </c>
      <c r="B24" s="4" t="inlineStr">
        <is>
          <t xml:space="preserve"> </t>
        </is>
      </c>
      <c r="C24" s="4" t="inlineStr">
        <is>
          <t xml:space="preserve"> </t>
        </is>
      </c>
      <c r="D24" s="4" t="inlineStr">
        <is>
          <t>5 years</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Deferred revenue, recognition period</t>
        </is>
      </c>
      <c r="B27" s="4" t="inlineStr">
        <is>
          <t xml:space="preserve"> </t>
        </is>
      </c>
      <c r="C27" s="4" t="inlineStr">
        <is>
          <t xml:space="preserve"> </t>
        </is>
      </c>
      <c r="D27" s="4" t="inlineStr">
        <is>
          <t>10 years</t>
        </is>
      </c>
      <c r="E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evenue - Contract Liability (Details) $ in Thousands</t>
        </is>
      </c>
      <c r="B1" s="2" t="inlineStr">
        <is>
          <t>6 Months Ended</t>
        </is>
      </c>
    </row>
    <row r="2">
      <c r="B2" s="2" t="inlineStr">
        <is>
          <t>Jun. 30, 2022 USD ($)</t>
        </is>
      </c>
    </row>
    <row r="3">
      <c r="A3" s="3" t="inlineStr">
        <is>
          <t>Changes in Contract Liability [Roll Forward]</t>
        </is>
      </c>
      <c r="B3" s="4" t="inlineStr">
        <is>
          <t xml:space="preserve"> </t>
        </is>
      </c>
    </row>
    <row r="4">
      <c r="A4" s="4" t="inlineStr">
        <is>
          <t>Balance as of December 31, 2021</t>
        </is>
      </c>
      <c r="B4" s="6" t="n">
        <v>175425</v>
      </c>
    </row>
    <row r="5">
      <c r="A5" s="4" t="inlineStr">
        <is>
          <t>Increases to the contract liability balance due to cash received</t>
        </is>
      </c>
      <c r="B5" s="5" t="n">
        <v>56392</v>
      </c>
    </row>
    <row r="6">
      <c r="A6" s="4" t="inlineStr">
        <is>
          <t>Revenue recognized in the period</t>
        </is>
      </c>
      <c r="B6" s="5" t="n">
        <v>-57127</v>
      </c>
    </row>
    <row r="7">
      <c r="A7" s="4" t="inlineStr">
        <is>
          <t>Balance as of June 30, 2022</t>
        </is>
      </c>
      <c r="B7" s="6" t="n">
        <v>1746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67865</v>
      </c>
      <c r="C4" s="6" t="n">
        <v>278237</v>
      </c>
      <c r="D4" s="6" t="n">
        <v>625493</v>
      </c>
      <c r="E4" s="6" t="n">
        <v>461070</v>
      </c>
    </row>
    <row r="5">
      <c r="A5" s="4" t="inlineStr">
        <is>
          <t>Total revenues</t>
        </is>
      </c>
      <c r="B5" s="5" t="n">
        <v>367974</v>
      </c>
      <c r="C5" s="5" t="n">
        <v>278344</v>
      </c>
      <c r="D5" s="5" t="n">
        <v>625701</v>
      </c>
      <c r="E5" s="5" t="n">
        <v>461291</v>
      </c>
    </row>
    <row r="6">
      <c r="A6" s="4" t="inlineStr">
        <is>
          <t>Over tim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23162</v>
      </c>
      <c r="C8" s="5" t="n">
        <v>262267</v>
      </c>
      <c r="D8" s="5" t="n">
        <v>563861</v>
      </c>
      <c r="E8" s="5" t="n">
        <v>431456</v>
      </c>
    </row>
    <row r="9">
      <c r="A9" s="4" t="inlineStr">
        <is>
          <t>Point in time</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4703</v>
      </c>
      <c r="C11" s="5" t="n">
        <v>15970</v>
      </c>
      <c r="D11" s="5" t="n">
        <v>61632</v>
      </c>
      <c r="E11" s="5" t="n">
        <v>29614</v>
      </c>
    </row>
    <row r="12">
      <c r="A12" s="4" t="inlineStr">
        <is>
          <t>Royalty fees</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21449</v>
      </c>
      <c r="C14" s="5" t="n">
        <v>106242</v>
      </c>
      <c r="D14" s="5" t="n">
        <v>212188</v>
      </c>
      <c r="E14" s="5" t="n">
        <v>172289</v>
      </c>
    </row>
    <row r="15">
      <c r="A15" s="4" t="inlineStr">
        <is>
          <t>Total revenues</t>
        </is>
      </c>
      <c r="B15" s="5" t="n">
        <v>121449</v>
      </c>
      <c r="C15" s="5" t="n">
        <v>106242</v>
      </c>
      <c r="D15" s="5" t="n">
        <v>212188</v>
      </c>
      <c r="E15" s="5" t="n">
        <v>172289</v>
      </c>
    </row>
    <row r="16">
      <c r="A16" s="4" t="inlineStr">
        <is>
          <t>Royalty fees | Over time</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21449</v>
      </c>
      <c r="C18" s="5" t="n">
        <v>106242</v>
      </c>
      <c r="D18" s="5" t="n">
        <v>212188</v>
      </c>
      <c r="E18" s="5" t="n">
        <v>172289</v>
      </c>
    </row>
    <row r="19">
      <c r="A19" s="4" t="inlineStr">
        <is>
          <t>Royalty fees | Point in time</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0</v>
      </c>
      <c r="C21" s="5" t="n">
        <v>0</v>
      </c>
      <c r="D21" s="5" t="n">
        <v>0</v>
      </c>
      <c r="E21" s="5" t="n">
        <v>0</v>
      </c>
    </row>
    <row r="22">
      <c r="A22" s="4" t="inlineStr">
        <is>
          <t>Initial franchise and relicensing fees</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6222</v>
      </c>
      <c r="C24" s="5" t="n">
        <v>7328</v>
      </c>
      <c r="D24" s="5" t="n">
        <v>14624</v>
      </c>
      <c r="E24" s="5" t="n">
        <v>12755</v>
      </c>
    </row>
    <row r="25">
      <c r="A25" s="4" t="inlineStr">
        <is>
          <t>Total revenues</t>
        </is>
      </c>
      <c r="B25" s="5" t="n">
        <v>6222</v>
      </c>
      <c r="C25" s="5" t="n">
        <v>7328</v>
      </c>
      <c r="D25" s="5" t="n">
        <v>14624</v>
      </c>
      <c r="E25" s="5" t="n">
        <v>12755</v>
      </c>
    </row>
    <row r="26">
      <c r="A26" s="4" t="inlineStr">
        <is>
          <t>Initial franchise and relicensing fees | Over time</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222</v>
      </c>
      <c r="C28" s="5" t="n">
        <v>7328</v>
      </c>
      <c r="D28" s="5" t="n">
        <v>14624</v>
      </c>
      <c r="E28" s="5" t="n">
        <v>12755</v>
      </c>
    </row>
    <row r="29">
      <c r="A29" s="4" t="inlineStr">
        <is>
          <t>Initial franchise and relicensing fees | Point in time</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Procurement services</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1803</v>
      </c>
      <c r="C34" s="5" t="n">
        <v>12092</v>
      </c>
      <c r="D34" s="5" t="n">
        <v>33486</v>
      </c>
      <c r="E34" s="5" t="n">
        <v>23283</v>
      </c>
    </row>
    <row r="35">
      <c r="A35" s="4" t="inlineStr">
        <is>
          <t>Total revenues</t>
        </is>
      </c>
      <c r="B35" s="5" t="n">
        <v>21803</v>
      </c>
      <c r="C35" s="5" t="n">
        <v>12092</v>
      </c>
      <c r="D35" s="5" t="n">
        <v>33486</v>
      </c>
      <c r="E35" s="5" t="n">
        <v>23283</v>
      </c>
    </row>
    <row r="36">
      <c r="A36" s="4" t="inlineStr">
        <is>
          <t>Procurement services | Over time</t>
        </is>
      </c>
      <c r="B36" s="4" t="inlineStr">
        <is>
          <t xml:space="preserve"> </t>
        </is>
      </c>
      <c r="C36" s="4" t="inlineStr">
        <is>
          <t xml:space="preserve"> </t>
        </is>
      </c>
      <c r="D36" s="4" t="inlineStr">
        <is>
          <t xml:space="preserve"> </t>
        </is>
      </c>
      <c r="E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20744</v>
      </c>
      <c r="C38" s="5" t="n">
        <v>11502</v>
      </c>
      <c r="D38" s="5" t="n">
        <v>31876</v>
      </c>
      <c r="E38" s="5" t="n">
        <v>22241</v>
      </c>
    </row>
    <row r="39">
      <c r="A39" s="4" t="inlineStr">
        <is>
          <t>Procurement services | Point in time</t>
        </is>
      </c>
      <c r="B39" s="4" t="inlineStr">
        <is>
          <t xml:space="preserve"> </t>
        </is>
      </c>
      <c r="C39" s="4" t="inlineStr">
        <is>
          <t xml:space="preserve"> </t>
        </is>
      </c>
      <c r="D39" s="4" t="inlineStr">
        <is>
          <t xml:space="preserve"> </t>
        </is>
      </c>
      <c r="E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1059</v>
      </c>
      <c r="C41" s="5" t="n">
        <v>590</v>
      </c>
      <c r="D41" s="5" t="n">
        <v>1610</v>
      </c>
      <c r="E41" s="5" t="n">
        <v>1042</v>
      </c>
    </row>
    <row r="42">
      <c r="A42" s="4" t="inlineStr">
        <is>
          <t>Marketing and reservation system</t>
        </is>
      </c>
      <c r="B42" s="4" t="inlineStr">
        <is>
          <t xml:space="preserve"> </t>
        </is>
      </c>
      <c r="C42" s="4" t="inlineStr">
        <is>
          <t xml:space="preserve"> </t>
        </is>
      </c>
      <c r="D42" s="4" t="inlineStr">
        <is>
          <t xml:space="preserve"> </t>
        </is>
      </c>
      <c r="E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189382</v>
      </c>
      <c r="C44" s="5" t="n">
        <v>135988</v>
      </c>
      <c r="D44" s="5" t="n">
        <v>316019</v>
      </c>
      <c r="E44" s="5" t="n">
        <v>227509</v>
      </c>
    </row>
    <row r="45">
      <c r="A45" s="4" t="inlineStr">
        <is>
          <t>Total revenues</t>
        </is>
      </c>
      <c r="B45" s="5" t="n">
        <v>189382</v>
      </c>
      <c r="C45" s="5" t="n">
        <v>135988</v>
      </c>
      <c r="D45" s="5" t="n">
        <v>316019</v>
      </c>
      <c r="E45" s="5" t="n">
        <v>227509</v>
      </c>
    </row>
    <row r="46">
      <c r="A46" s="4" t="inlineStr">
        <is>
          <t>Marketing and reservation system | Over time</t>
        </is>
      </c>
      <c r="B46" s="4" t="inlineStr">
        <is>
          <t xml:space="preserve"> </t>
        </is>
      </c>
      <c r="C46" s="4" t="inlineStr">
        <is>
          <t xml:space="preserve"> </t>
        </is>
      </c>
      <c r="D46" s="4" t="inlineStr">
        <is>
          <t xml:space="preserve"> </t>
        </is>
      </c>
      <c r="E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148126</v>
      </c>
      <c r="C48" s="5" t="n">
        <v>121944</v>
      </c>
      <c r="D48" s="5" t="n">
        <v>260382</v>
      </c>
      <c r="E48" s="5" t="n">
        <v>200995</v>
      </c>
    </row>
    <row r="49">
      <c r="A49" s="4" t="inlineStr">
        <is>
          <t>Marketing and reservation system | Point in time</t>
        </is>
      </c>
      <c r="B49" s="4" t="inlineStr">
        <is>
          <t xml:space="preserve"> </t>
        </is>
      </c>
      <c r="C49" s="4" t="inlineStr">
        <is>
          <t xml:space="preserve"> </t>
        </is>
      </c>
      <c r="D49" s="4" t="inlineStr">
        <is>
          <t xml:space="preserve"> </t>
        </is>
      </c>
      <c r="E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41256</v>
      </c>
      <c r="C51" s="5" t="n">
        <v>14044</v>
      </c>
      <c r="D51" s="5" t="n">
        <v>55637</v>
      </c>
      <c r="E51" s="5" t="n">
        <v>26514</v>
      </c>
    </row>
    <row r="52">
      <c r="A52" s="4" t="inlineStr">
        <is>
          <t>Owned hotels</t>
        </is>
      </c>
      <c r="B52" s="4" t="inlineStr">
        <is>
          <t xml:space="preserve"> </t>
        </is>
      </c>
      <c r="C52" s="4" t="inlineStr">
        <is>
          <t xml:space="preserve"> </t>
        </is>
      </c>
      <c r="D52" s="4" t="inlineStr">
        <is>
          <t xml:space="preserve"> </t>
        </is>
      </c>
      <c r="E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17082</v>
      </c>
      <c r="C54" s="5" t="n">
        <v>8886</v>
      </c>
      <c r="D54" s="5" t="n">
        <v>29020</v>
      </c>
      <c r="E54" s="5" t="n">
        <v>13126</v>
      </c>
    </row>
    <row r="55">
      <c r="A55" s="4" t="inlineStr">
        <is>
          <t>Total revenues</t>
        </is>
      </c>
      <c r="B55" s="5" t="n">
        <v>17191</v>
      </c>
      <c r="C55" s="5" t="n">
        <v>8993</v>
      </c>
      <c r="D55" s="5" t="n">
        <v>29228</v>
      </c>
      <c r="E55" s="5" t="n">
        <v>13347</v>
      </c>
    </row>
    <row r="56">
      <c r="A56" s="4" t="inlineStr">
        <is>
          <t>Owned hotels | Over time</t>
        </is>
      </c>
      <c r="B56" s="4" t="inlineStr">
        <is>
          <t xml:space="preserve"> </t>
        </is>
      </c>
      <c r="C56" s="4" t="inlineStr">
        <is>
          <t xml:space="preserve"> </t>
        </is>
      </c>
      <c r="D56" s="4" t="inlineStr">
        <is>
          <t xml:space="preserve"> </t>
        </is>
      </c>
      <c r="E56" s="4" t="inlineStr">
        <is>
          <t xml:space="preserve"> </t>
        </is>
      </c>
    </row>
    <row r="57">
      <c r="A57" s="3" t="inlineStr">
        <is>
          <t>Revenue, Remaining Performance Obligation, Expected Timing of Satisfac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4694</v>
      </c>
      <c r="C58" s="5" t="n">
        <v>7550</v>
      </c>
      <c r="D58" s="5" t="n">
        <v>24635</v>
      </c>
      <c r="E58" s="5" t="n">
        <v>11068</v>
      </c>
    </row>
    <row r="59">
      <c r="A59" s="4" t="inlineStr">
        <is>
          <t>Owned hotels | Point in time</t>
        </is>
      </c>
      <c r="B59" s="4" t="inlineStr">
        <is>
          <t xml:space="preserve"> </t>
        </is>
      </c>
      <c r="C59" s="4" t="inlineStr">
        <is>
          <t xml:space="preserve"> </t>
        </is>
      </c>
      <c r="D59" s="4" t="inlineStr">
        <is>
          <t xml:space="preserve"> </t>
        </is>
      </c>
      <c r="E59" s="4" t="inlineStr">
        <is>
          <t xml:space="preserve"> </t>
        </is>
      </c>
    </row>
    <row r="60">
      <c r="A60" s="3" t="inlineStr">
        <is>
          <t>Revenue, Remaining Performance Obligation, Expected Timing of Satisfac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388</v>
      </c>
      <c r="C61" s="5" t="n">
        <v>1336</v>
      </c>
      <c r="D61" s="5" t="n">
        <v>4385</v>
      </c>
      <c r="E61" s="5" t="n">
        <v>2058</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Revenue, Remaining Performance Obligation, Expected Timing of Satisfac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1927</v>
      </c>
      <c r="C64" s="5" t="n">
        <v>7701</v>
      </c>
      <c r="D64" s="5" t="n">
        <v>20156</v>
      </c>
      <c r="E64" s="5" t="n">
        <v>12108</v>
      </c>
    </row>
    <row r="65">
      <c r="A65" s="4" t="inlineStr">
        <is>
          <t>Total Topic 606 revenues</t>
        </is>
      </c>
      <c r="B65" s="4" t="inlineStr">
        <is>
          <t xml:space="preserve"> </t>
        </is>
      </c>
      <c r="C65" s="4" t="inlineStr">
        <is>
          <t xml:space="preserve"> </t>
        </is>
      </c>
      <c r="D65" s="4" t="inlineStr">
        <is>
          <t xml:space="preserve"> </t>
        </is>
      </c>
      <c r="E65" s="4" t="inlineStr">
        <is>
          <t xml:space="preserve"> </t>
        </is>
      </c>
    </row>
    <row r="66">
      <c r="A66" s="3" t="inlineStr">
        <is>
          <t>Revenue, Remaining Performance Obligation, Expected Timing of Satisfac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1927</v>
      </c>
      <c r="C67" s="5" t="n">
        <v>7701</v>
      </c>
      <c r="D67" s="5" t="n">
        <v>20156</v>
      </c>
      <c r="E67" s="5" t="n">
        <v>12108</v>
      </c>
    </row>
    <row r="68">
      <c r="A68" s="4" t="inlineStr">
        <is>
          <t>Total Topic 606 revenues | Over time</t>
        </is>
      </c>
      <c r="B68" s="4" t="inlineStr">
        <is>
          <t xml:space="preserve"> </t>
        </is>
      </c>
      <c r="C68" s="4" t="inlineStr">
        <is>
          <t xml:space="preserve"> </t>
        </is>
      </c>
      <c r="D68" s="4" t="inlineStr">
        <is>
          <t xml:space="preserve"> </t>
        </is>
      </c>
      <c r="E68" s="4" t="inlineStr">
        <is>
          <t xml:space="preserve"> </t>
        </is>
      </c>
    </row>
    <row r="69">
      <c r="A69" s="3" t="inlineStr">
        <is>
          <t>Revenue, Remaining Performance Obligation, Expected Timing of Satisfac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1927</v>
      </c>
      <c r="C70" s="5" t="n">
        <v>7701</v>
      </c>
      <c r="D70" s="5" t="n">
        <v>20156</v>
      </c>
      <c r="E70" s="5" t="n">
        <v>12108</v>
      </c>
    </row>
    <row r="71">
      <c r="A71" s="4" t="inlineStr">
        <is>
          <t>Total Topic 606 revenues | Point in time</t>
        </is>
      </c>
      <c r="B71" s="4" t="inlineStr">
        <is>
          <t xml:space="preserve"> </t>
        </is>
      </c>
      <c r="C71" s="4" t="inlineStr">
        <is>
          <t xml:space="preserve"> </t>
        </is>
      </c>
      <c r="D71" s="4" t="inlineStr">
        <is>
          <t xml:space="preserve"> </t>
        </is>
      </c>
      <c r="E71" s="4" t="inlineStr">
        <is>
          <t xml:space="preserve"> </t>
        </is>
      </c>
    </row>
    <row r="72">
      <c r="A72" s="3" t="inlineStr">
        <is>
          <t>Revenue, Remaining Performance Obligation, Expected Timing of Satisfac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Non-Topic 606 revenues</t>
        </is>
      </c>
      <c r="B74" s="4" t="inlineStr">
        <is>
          <t xml:space="preserve"> </t>
        </is>
      </c>
      <c r="C74" s="4" t="inlineStr">
        <is>
          <t xml:space="preserve"> </t>
        </is>
      </c>
      <c r="D74" s="4" t="inlineStr">
        <is>
          <t xml:space="preserve"> </t>
        </is>
      </c>
      <c r="E74" s="4" t="inlineStr">
        <is>
          <t xml:space="preserve"> </t>
        </is>
      </c>
    </row>
    <row r="75">
      <c r="A75" s="3" t="inlineStr">
        <is>
          <t>Revenue, Remaining Performance Obligation, Expected Timing of Satisfaction [Line Items]</t>
        </is>
      </c>
      <c r="B75" s="4" t="inlineStr">
        <is>
          <t xml:space="preserve"> </t>
        </is>
      </c>
      <c r="C75" s="4" t="inlineStr">
        <is>
          <t xml:space="preserve"> </t>
        </is>
      </c>
      <c r="D75" s="4" t="inlineStr">
        <is>
          <t xml:space="preserve"> </t>
        </is>
      </c>
      <c r="E75" s="4" t="inlineStr">
        <is>
          <t xml:space="preserve"> </t>
        </is>
      </c>
    </row>
    <row r="76">
      <c r="A76" s="4" t="inlineStr">
        <is>
          <t>Non-Topic 606 revenues</t>
        </is>
      </c>
      <c r="B76" s="6" t="n">
        <v>109</v>
      </c>
      <c r="C76" s="6" t="n">
        <v>107</v>
      </c>
      <c r="D76" s="6" t="n">
        <v>208</v>
      </c>
      <c r="E76" s="6" t="n">
        <v>2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Schedule Of Notes Receivable (Details) - USD ($) $ in Thousands</t>
        </is>
      </c>
      <c r="B1" s="2" t="inlineStr">
        <is>
          <t>Jun. 30, 2022</t>
        </is>
      </c>
      <c r="C1" s="2" t="inlineStr">
        <is>
          <t>Dec. 31, 2021</t>
        </is>
      </c>
      <c r="D1" s="2" t="inlineStr">
        <is>
          <t>Dec. 31, 2020</t>
        </is>
      </c>
    </row>
    <row r="2">
      <c r="A2" s="3" t="inlineStr">
        <is>
          <t>Notes Receivable and Allowance for Losses [Line Items]</t>
        </is>
      </c>
      <c r="B2" s="4" t="inlineStr">
        <is>
          <t xml:space="preserve"> </t>
        </is>
      </c>
      <c r="C2" s="4" t="inlineStr">
        <is>
          <t xml:space="preserve"> </t>
        </is>
      </c>
      <c r="D2" s="4" t="inlineStr">
        <is>
          <t xml:space="preserve"> </t>
        </is>
      </c>
    </row>
    <row r="3">
      <c r="A3" s="4" t="inlineStr">
        <is>
          <t>Notes receivable</t>
        </is>
      </c>
      <c r="B3" s="6" t="n">
        <v>113940</v>
      </c>
      <c r="C3" s="6" t="n">
        <v>137683</v>
      </c>
      <c r="D3" s="4" t="inlineStr">
        <is>
          <t xml:space="preserve"> </t>
        </is>
      </c>
    </row>
    <row r="4">
      <c r="A4" s="4" t="inlineStr">
        <is>
          <t>Total allowance for notes receivable credit losses</t>
        </is>
      </c>
      <c r="B4" s="5" t="n">
        <v>11531</v>
      </c>
      <c r="C4" s="5" t="n">
        <v>16779</v>
      </c>
      <c r="D4" s="6" t="n">
        <v>19484</v>
      </c>
    </row>
    <row r="5">
      <c r="A5" s="4" t="inlineStr">
        <is>
          <t>Total notes receivable, net of allowance</t>
        </is>
      </c>
      <c r="B5" s="5" t="n">
        <v>102409</v>
      </c>
      <c r="C5" s="5" t="n">
        <v>120904</v>
      </c>
      <c r="D5" s="4" t="inlineStr">
        <is>
          <t xml:space="preserve"> </t>
        </is>
      </c>
    </row>
    <row r="6">
      <c r="A6" s="4" t="inlineStr">
        <is>
          <t>Current portion, net of allowance</t>
        </is>
      </c>
      <c r="B6" s="5" t="n">
        <v>53760</v>
      </c>
      <c r="C6" s="5" t="n">
        <v>54453</v>
      </c>
      <c r="D6" s="4" t="inlineStr">
        <is>
          <t xml:space="preserve"> </t>
        </is>
      </c>
    </row>
    <row r="7">
      <c r="A7" s="4" t="inlineStr">
        <is>
          <t>Long-term portion, net of allowance</t>
        </is>
      </c>
      <c r="B7" s="5" t="n">
        <v>48649</v>
      </c>
      <c r="C7" s="5" t="n">
        <v>66451</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Notes Receivable and Allowance for Losses [Line Items]</t>
        </is>
      </c>
      <c r="B9" s="4" t="inlineStr">
        <is>
          <t xml:space="preserve"> </t>
        </is>
      </c>
      <c r="C9" s="4" t="inlineStr">
        <is>
          <t xml:space="preserve"> </t>
        </is>
      </c>
      <c r="D9" s="4" t="inlineStr">
        <is>
          <t xml:space="preserve"> </t>
        </is>
      </c>
    </row>
    <row r="10">
      <c r="A10" s="4" t="inlineStr">
        <is>
          <t>Notes receivable</t>
        </is>
      </c>
      <c r="B10" s="5" t="n">
        <v>91981</v>
      </c>
      <c r="C10" s="5" t="n">
        <v>108370</v>
      </c>
      <c r="D10" s="4" t="inlineStr">
        <is>
          <t xml:space="preserve"> </t>
        </is>
      </c>
    </row>
    <row r="11">
      <c r="A11" s="4" t="inlineStr">
        <is>
          <t>Subordinated</t>
        </is>
      </c>
      <c r="B11" s="4" t="inlineStr">
        <is>
          <t xml:space="preserve"> </t>
        </is>
      </c>
      <c r="C11" s="4" t="inlineStr">
        <is>
          <t xml:space="preserve"> </t>
        </is>
      </c>
      <c r="D11" s="4" t="inlineStr">
        <is>
          <t xml:space="preserve"> </t>
        </is>
      </c>
    </row>
    <row r="12">
      <c r="A12" s="3" t="inlineStr">
        <is>
          <t>Notes Receivable and Allowance for Losses [Line Items]</t>
        </is>
      </c>
      <c r="B12" s="4" t="inlineStr">
        <is>
          <t xml:space="preserve"> </t>
        </is>
      </c>
      <c r="C12" s="4" t="inlineStr">
        <is>
          <t xml:space="preserve"> </t>
        </is>
      </c>
      <c r="D12" s="4" t="inlineStr">
        <is>
          <t xml:space="preserve"> </t>
        </is>
      </c>
    </row>
    <row r="13">
      <c r="A13" s="4" t="inlineStr">
        <is>
          <t>Notes receivable</t>
        </is>
      </c>
      <c r="B13" s="5" t="n">
        <v>20506</v>
      </c>
      <c r="C13" s="5" t="n">
        <v>27801</v>
      </c>
      <c r="D13" s="4" t="inlineStr">
        <is>
          <t xml:space="preserve"> </t>
        </is>
      </c>
    </row>
    <row r="14">
      <c r="A14" s="4" t="inlineStr">
        <is>
          <t>Unsecured</t>
        </is>
      </c>
      <c r="B14" s="4" t="inlineStr">
        <is>
          <t xml:space="preserve"> </t>
        </is>
      </c>
      <c r="C14" s="4" t="inlineStr">
        <is>
          <t xml:space="preserve"> </t>
        </is>
      </c>
      <c r="D14" s="4" t="inlineStr">
        <is>
          <t xml:space="preserve"> </t>
        </is>
      </c>
    </row>
    <row r="15">
      <c r="A15" s="3" t="inlineStr">
        <is>
          <t>Notes Receivable and Allowance for Losses [Line Items]</t>
        </is>
      </c>
      <c r="B15" s="4" t="inlineStr">
        <is>
          <t xml:space="preserve"> </t>
        </is>
      </c>
      <c r="C15" s="4" t="inlineStr">
        <is>
          <t xml:space="preserve"> </t>
        </is>
      </c>
      <c r="D15" s="4" t="inlineStr">
        <is>
          <t xml:space="preserve"> </t>
        </is>
      </c>
    </row>
    <row r="16">
      <c r="A16" s="4" t="inlineStr">
        <is>
          <t>Notes receivable</t>
        </is>
      </c>
      <c r="B16" s="6" t="n">
        <v>1453</v>
      </c>
      <c r="C16" s="6" t="n">
        <v>1512</v>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Jun. 30, 2022</t>
        </is>
      </c>
      <c r="C1" s="2" t="inlineStr">
        <is>
          <t>Dec. 31, 2021</t>
        </is>
      </c>
    </row>
    <row r="2">
      <c r="A2" s="3" t="inlineStr">
        <is>
          <t>Notes Receivable and Allowance for Losses [Line Items]</t>
        </is>
      </c>
      <c r="B2" s="4" t="inlineStr">
        <is>
          <t xml:space="preserve"> </t>
        </is>
      </c>
      <c r="C2" s="4" t="inlineStr">
        <is>
          <t xml:space="preserve"> </t>
        </is>
      </c>
    </row>
    <row r="3">
      <c r="A3" s="4" t="inlineStr">
        <is>
          <t>2022</t>
        </is>
      </c>
      <c r="B3" s="6" t="n">
        <v>0</v>
      </c>
      <c r="C3" s="4" t="inlineStr">
        <is>
          <t xml:space="preserve"> </t>
        </is>
      </c>
    </row>
    <row r="4">
      <c r="A4" s="4" t="inlineStr">
        <is>
          <t>2021</t>
        </is>
      </c>
      <c r="B4" s="5" t="n">
        <v>4211</v>
      </c>
      <c r="C4" s="4" t="inlineStr">
        <is>
          <t xml:space="preserve"> </t>
        </is>
      </c>
    </row>
    <row r="5">
      <c r="A5" s="4" t="inlineStr">
        <is>
          <t>2020</t>
        </is>
      </c>
      <c r="B5" s="5" t="n">
        <v>0</v>
      </c>
      <c r="C5" s="4" t="inlineStr">
        <is>
          <t xml:space="preserve"> </t>
        </is>
      </c>
    </row>
    <row r="6">
      <c r="A6" s="4" t="inlineStr">
        <is>
          <t>Prior</t>
        </is>
      </c>
      <c r="B6" s="5" t="n">
        <v>109729</v>
      </c>
      <c r="C6" s="4" t="inlineStr">
        <is>
          <t xml:space="preserve"> </t>
        </is>
      </c>
    </row>
    <row r="7">
      <c r="A7" s="4" t="inlineStr">
        <is>
          <t>Total</t>
        </is>
      </c>
      <c r="B7" s="5" t="n">
        <v>113940</v>
      </c>
      <c r="C7" s="6" t="n">
        <v>137683</v>
      </c>
    </row>
    <row r="8">
      <c r="A8" s="4" t="inlineStr">
        <is>
          <t>Senior</t>
        </is>
      </c>
      <c r="B8" s="4" t="inlineStr">
        <is>
          <t xml:space="preserve"> </t>
        </is>
      </c>
      <c r="C8" s="4" t="inlineStr">
        <is>
          <t xml:space="preserve"> </t>
        </is>
      </c>
    </row>
    <row r="9">
      <c r="A9" s="3" t="inlineStr">
        <is>
          <t>Notes Receivable and Allowance for Losses [Line Items]</t>
        </is>
      </c>
      <c r="B9" s="4" t="inlineStr">
        <is>
          <t xml:space="preserve"> </t>
        </is>
      </c>
      <c r="C9" s="4" t="inlineStr">
        <is>
          <t xml:space="preserve"> </t>
        </is>
      </c>
    </row>
    <row r="10">
      <c r="A10" s="4" t="inlineStr">
        <is>
          <t>2022</t>
        </is>
      </c>
      <c r="B10" s="5" t="n">
        <v>0</v>
      </c>
      <c r="C10" s="4" t="inlineStr">
        <is>
          <t xml:space="preserve"> </t>
        </is>
      </c>
    </row>
    <row r="11">
      <c r="A11" s="4" t="inlineStr">
        <is>
          <t>2021</t>
        </is>
      </c>
      <c r="B11" s="5" t="n">
        <v>4211</v>
      </c>
      <c r="C11" s="4" t="inlineStr">
        <is>
          <t xml:space="preserve"> </t>
        </is>
      </c>
    </row>
    <row r="12">
      <c r="A12" s="4" t="inlineStr">
        <is>
          <t>2020</t>
        </is>
      </c>
      <c r="B12" s="5" t="n">
        <v>0</v>
      </c>
      <c r="C12" s="4" t="inlineStr">
        <is>
          <t xml:space="preserve"> </t>
        </is>
      </c>
    </row>
    <row r="13">
      <c r="A13" s="4" t="inlineStr">
        <is>
          <t>Prior</t>
        </is>
      </c>
      <c r="B13" s="5" t="n">
        <v>87770</v>
      </c>
      <c r="C13" s="4" t="inlineStr">
        <is>
          <t xml:space="preserve"> </t>
        </is>
      </c>
    </row>
    <row r="14">
      <c r="A14" s="4" t="inlineStr">
        <is>
          <t>Total</t>
        </is>
      </c>
      <c r="B14" s="5" t="n">
        <v>91981</v>
      </c>
      <c r="C14" s="5" t="n">
        <v>108370</v>
      </c>
    </row>
    <row r="15">
      <c r="A15" s="4" t="inlineStr">
        <is>
          <t>Subordinated</t>
        </is>
      </c>
      <c r="B15" s="4" t="inlineStr">
        <is>
          <t xml:space="preserve"> </t>
        </is>
      </c>
      <c r="C15" s="4" t="inlineStr">
        <is>
          <t xml:space="preserve"> </t>
        </is>
      </c>
    </row>
    <row r="16">
      <c r="A16" s="3" t="inlineStr">
        <is>
          <t>Notes Receivable and Allowance for Losses [Line Items]</t>
        </is>
      </c>
      <c r="B16" s="4" t="inlineStr">
        <is>
          <t xml:space="preserve"> </t>
        </is>
      </c>
      <c r="C16" s="4" t="inlineStr">
        <is>
          <t xml:space="preserve"> </t>
        </is>
      </c>
    </row>
    <row r="17">
      <c r="A17" s="4" t="inlineStr">
        <is>
          <t>2022</t>
        </is>
      </c>
      <c r="B17" s="5" t="n">
        <v>0</v>
      </c>
      <c r="C17" s="4" t="inlineStr">
        <is>
          <t xml:space="preserve"> </t>
        </is>
      </c>
    </row>
    <row r="18">
      <c r="A18" s="4" t="inlineStr">
        <is>
          <t>2021</t>
        </is>
      </c>
      <c r="B18" s="5" t="n">
        <v>0</v>
      </c>
      <c r="C18" s="4" t="inlineStr">
        <is>
          <t xml:space="preserve"> </t>
        </is>
      </c>
    </row>
    <row r="19">
      <c r="A19" s="4" t="inlineStr">
        <is>
          <t>2020</t>
        </is>
      </c>
      <c r="B19" s="5" t="n">
        <v>0</v>
      </c>
      <c r="C19" s="4" t="inlineStr">
        <is>
          <t xml:space="preserve"> </t>
        </is>
      </c>
    </row>
    <row r="20">
      <c r="A20" s="4" t="inlineStr">
        <is>
          <t>Prior</t>
        </is>
      </c>
      <c r="B20" s="5" t="n">
        <v>20506</v>
      </c>
      <c r="C20" s="4" t="inlineStr">
        <is>
          <t xml:space="preserve"> </t>
        </is>
      </c>
    </row>
    <row r="21">
      <c r="A21" s="4" t="inlineStr">
        <is>
          <t>Total</t>
        </is>
      </c>
      <c r="B21" s="5" t="n">
        <v>20506</v>
      </c>
      <c r="C21" s="5" t="n">
        <v>27801</v>
      </c>
    </row>
    <row r="22">
      <c r="A22" s="4" t="inlineStr">
        <is>
          <t>Unsecured</t>
        </is>
      </c>
      <c r="B22" s="4" t="inlineStr">
        <is>
          <t xml:space="preserve"> </t>
        </is>
      </c>
      <c r="C22" s="4" t="inlineStr">
        <is>
          <t xml:space="preserve"> </t>
        </is>
      </c>
    </row>
    <row r="23">
      <c r="A23" s="3" t="inlineStr">
        <is>
          <t>Notes Receivable and Allowance for Losses [Line Items]</t>
        </is>
      </c>
      <c r="B23" s="4" t="inlineStr">
        <is>
          <t xml:space="preserve"> </t>
        </is>
      </c>
      <c r="C23" s="4" t="inlineStr">
        <is>
          <t xml:space="preserve"> </t>
        </is>
      </c>
    </row>
    <row r="24">
      <c r="A24" s="4" t="inlineStr">
        <is>
          <t>2022</t>
        </is>
      </c>
      <c r="B24" s="5" t="n">
        <v>0</v>
      </c>
      <c r="C24" s="4" t="inlineStr">
        <is>
          <t xml:space="preserve"> </t>
        </is>
      </c>
    </row>
    <row r="25">
      <c r="A25" s="4" t="inlineStr">
        <is>
          <t>2021</t>
        </is>
      </c>
      <c r="B25" s="5" t="n">
        <v>0</v>
      </c>
      <c r="C25" s="4" t="inlineStr">
        <is>
          <t xml:space="preserve"> </t>
        </is>
      </c>
    </row>
    <row r="26">
      <c r="A26" s="4" t="inlineStr">
        <is>
          <t>2020</t>
        </is>
      </c>
      <c r="B26" s="5" t="n">
        <v>0</v>
      </c>
      <c r="C26" s="4" t="inlineStr">
        <is>
          <t xml:space="preserve"> </t>
        </is>
      </c>
    </row>
    <row r="27">
      <c r="A27" s="4" t="inlineStr">
        <is>
          <t>Prior</t>
        </is>
      </c>
      <c r="B27" s="5" t="n">
        <v>1453</v>
      </c>
      <c r="C27" s="4" t="inlineStr">
        <is>
          <t xml:space="preserve"> </t>
        </is>
      </c>
    </row>
    <row r="28">
      <c r="A28" s="4" t="inlineStr">
        <is>
          <t>Total</t>
        </is>
      </c>
      <c r="B28" s="6" t="n">
        <v>1453</v>
      </c>
      <c r="C28" s="6" t="n">
        <v>1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and Allowance for Credit Losses - Allowance for Credit Loss Rollforward (Details) - USD ($) $ in Thousands</t>
        </is>
      </c>
      <c r="B1" s="2" t="inlineStr">
        <is>
          <t>6 Months Ended</t>
        </is>
      </c>
      <c r="C1" s="2" t="inlineStr">
        <is>
          <t>12 Months Ended</t>
        </is>
      </c>
    </row>
    <row r="2">
      <c r="B2" s="2" t="inlineStr">
        <is>
          <t>Jun.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16779</v>
      </c>
      <c r="C4" s="6" t="n">
        <v>19484</v>
      </c>
    </row>
    <row r="5">
      <c r="A5" s="4" t="inlineStr">
        <is>
          <t>Provision for credit losses</t>
        </is>
      </c>
      <c r="B5" s="5" t="n">
        <v>230</v>
      </c>
      <c r="C5" s="5" t="n">
        <v>709</v>
      </c>
    </row>
    <row r="6">
      <c r="A6" s="4" t="inlineStr">
        <is>
          <t>Write-offs</t>
        </is>
      </c>
      <c r="B6" s="5" t="n">
        <v>-5478</v>
      </c>
      <c r="C6" s="5" t="n">
        <v>-3414</v>
      </c>
    </row>
    <row r="7">
      <c r="A7" s="4" t="inlineStr">
        <is>
          <t>Ending balance</t>
        </is>
      </c>
      <c r="B7" s="6" t="n">
        <v>11531</v>
      </c>
      <c r="C7" s="6" t="n">
        <v>167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7185</v>
      </c>
      <c r="C3" s="6" t="n">
        <v>511605</v>
      </c>
    </row>
    <row r="4">
      <c r="A4" s="4" t="inlineStr">
        <is>
          <t>Accounts receivable (net of allowance for credit losses of $21,822 and $34,149, respectively)</t>
        </is>
      </c>
      <c r="B4" s="5" t="n">
        <v>203890</v>
      </c>
      <c r="C4" s="5" t="n">
        <v>153147</v>
      </c>
    </row>
    <row r="5">
      <c r="A5" s="4" t="inlineStr">
        <is>
          <t>Income taxes receivable</t>
        </is>
      </c>
      <c r="B5" s="5" t="n">
        <v>3123</v>
      </c>
      <c r="C5" s="5" t="n">
        <v>12511</v>
      </c>
    </row>
    <row r="6">
      <c r="A6" s="4" t="inlineStr">
        <is>
          <t>Notes receivable (net of allowance for credit losses of $4,483 and $4,318, respectively)</t>
        </is>
      </c>
      <c r="B6" s="5" t="n">
        <v>53760</v>
      </c>
      <c r="C6" s="5" t="n">
        <v>54453</v>
      </c>
    </row>
    <row r="7">
      <c r="A7" s="4" t="inlineStr">
        <is>
          <t>Prepaid expenses and other current assets</t>
        </is>
      </c>
      <c r="B7" s="5" t="n">
        <v>115651</v>
      </c>
      <c r="C7" s="5" t="n">
        <v>29945</v>
      </c>
    </row>
    <row r="8">
      <c r="A8" s="4" t="inlineStr">
        <is>
          <t>Total current assets</t>
        </is>
      </c>
      <c r="B8" s="5" t="n">
        <v>983609</v>
      </c>
      <c r="C8" s="5" t="n">
        <v>761661</v>
      </c>
    </row>
    <row r="9">
      <c r="A9" s="4" t="inlineStr">
        <is>
          <t>Property and equipment, at cost (net of accumulated depreciation and amortization of $236,191 and $232,492, respectively)</t>
        </is>
      </c>
      <c r="B9" s="5" t="n">
        <v>319161</v>
      </c>
      <c r="C9" s="5" t="n">
        <v>377367</v>
      </c>
    </row>
    <row r="10">
      <c r="A10" s="4" t="inlineStr">
        <is>
          <t>Operating lease right-of-use assets</t>
        </is>
      </c>
      <c r="B10" s="5" t="n">
        <v>29669</v>
      </c>
      <c r="C10" s="5" t="n">
        <v>34183</v>
      </c>
    </row>
    <row r="11">
      <c r="A11" s="4" t="inlineStr">
        <is>
          <t>Goodwill</t>
        </is>
      </c>
      <c r="B11" s="5" t="n">
        <v>159196</v>
      </c>
      <c r="C11" s="5" t="n">
        <v>159196</v>
      </c>
    </row>
    <row r="12">
      <c r="A12" s="4" t="inlineStr">
        <is>
          <t>Intangible assets (net of accumulated amortization of $213,000 and $195,909, respectively)</t>
        </is>
      </c>
      <c r="B12" s="5" t="n">
        <v>319922</v>
      </c>
      <c r="C12" s="5" t="n">
        <v>312389</v>
      </c>
    </row>
    <row r="13">
      <c r="A13" s="4" t="inlineStr">
        <is>
          <t>Notes receivable (net of allowance for credit losses of $7,048 and $12,461, respectively)</t>
        </is>
      </c>
      <c r="B13" s="5" t="n">
        <v>48649</v>
      </c>
      <c r="C13" s="5" t="n">
        <v>66451</v>
      </c>
    </row>
    <row r="14">
      <c r="A14" s="4" t="inlineStr">
        <is>
          <t>Investments, employee benefit plans, at fair value</t>
        </is>
      </c>
      <c r="B14" s="5" t="n">
        <v>29821</v>
      </c>
      <c r="C14" s="5" t="n">
        <v>33946</v>
      </c>
    </row>
    <row r="15">
      <c r="A15" s="4" t="inlineStr">
        <is>
          <t>Investments in affiliates</t>
        </is>
      </c>
      <c r="B15" s="5" t="n">
        <v>27789</v>
      </c>
      <c r="C15" s="5" t="n">
        <v>27967</v>
      </c>
    </row>
    <row r="16">
      <c r="A16" s="4" t="inlineStr">
        <is>
          <t>Deferred income taxes</t>
        </is>
      </c>
      <c r="B16" s="5" t="n">
        <v>74049</v>
      </c>
      <c r="C16" s="5" t="n">
        <v>68643</v>
      </c>
    </row>
    <row r="17">
      <c r="A17" s="4" t="inlineStr">
        <is>
          <t>Other assets</t>
        </is>
      </c>
      <c r="B17" s="5" t="n">
        <v>84976</v>
      </c>
      <c r="C17" s="5" t="n">
        <v>90021</v>
      </c>
    </row>
    <row r="18">
      <c r="A18" s="4" t="inlineStr">
        <is>
          <t>Total assets</t>
        </is>
      </c>
      <c r="B18" s="5" t="n">
        <v>2076841</v>
      </c>
      <c r="C18" s="5" t="n">
        <v>1931824</v>
      </c>
    </row>
    <row r="19">
      <c r="A19" s="3" t="inlineStr">
        <is>
          <t>Current liabilities</t>
        </is>
      </c>
      <c r="B19" s="4" t="inlineStr">
        <is>
          <t xml:space="preserve"> </t>
        </is>
      </c>
      <c r="C19" s="4" t="inlineStr">
        <is>
          <t xml:space="preserve"> </t>
        </is>
      </c>
    </row>
    <row r="20">
      <c r="A20" s="4" t="inlineStr">
        <is>
          <t>Accounts payable</t>
        </is>
      </c>
      <c r="B20" s="5" t="n">
        <v>106427</v>
      </c>
      <c r="C20" s="5" t="n">
        <v>81169</v>
      </c>
    </row>
    <row r="21">
      <c r="A21" s="4" t="inlineStr">
        <is>
          <t>Accrued expenses and other current liabilities</t>
        </is>
      </c>
      <c r="B21" s="5" t="n">
        <v>100631</v>
      </c>
      <c r="C21" s="5" t="n">
        <v>104472</v>
      </c>
    </row>
    <row r="22">
      <c r="A22" s="4" t="inlineStr">
        <is>
          <t>Deferred revenue</t>
        </is>
      </c>
      <c r="B22" s="5" t="n">
        <v>79767</v>
      </c>
      <c r="C22" s="5" t="n">
        <v>81538</v>
      </c>
    </row>
    <row r="23">
      <c r="A23" s="4" t="inlineStr">
        <is>
          <t>Current portion of long-term debt</t>
        </is>
      </c>
      <c r="B23" s="5" t="n">
        <v>216571</v>
      </c>
      <c r="C23" s="5" t="n">
        <v>216351</v>
      </c>
    </row>
    <row r="24">
      <c r="A24" s="4" t="inlineStr">
        <is>
          <t>Liability for guest loyalty program</t>
        </is>
      </c>
      <c r="B24" s="5" t="n">
        <v>78955</v>
      </c>
      <c r="C24" s="5" t="n">
        <v>86765</v>
      </c>
    </row>
    <row r="25">
      <c r="A25" s="4" t="inlineStr">
        <is>
          <t>Total current liabilities</t>
        </is>
      </c>
      <c r="B25" s="5" t="n">
        <v>582351</v>
      </c>
      <c r="C25" s="5" t="n">
        <v>570295</v>
      </c>
    </row>
    <row r="26">
      <c r="A26" s="4" t="inlineStr">
        <is>
          <t>Long-term debt</t>
        </is>
      </c>
      <c r="B26" s="5" t="n">
        <v>844729</v>
      </c>
      <c r="C26" s="5" t="n">
        <v>844123</v>
      </c>
    </row>
    <row r="27">
      <c r="A27" s="4" t="inlineStr">
        <is>
          <t>Long-term deferred revenue</t>
        </is>
      </c>
      <c r="B27" s="5" t="n">
        <v>107690</v>
      </c>
      <c r="C27" s="5" t="n">
        <v>105785</v>
      </c>
    </row>
    <row r="28">
      <c r="A28" s="4" t="inlineStr">
        <is>
          <t>Deferred compensation and retirement plan obligations</t>
        </is>
      </c>
      <c r="B28" s="5" t="n">
        <v>34468</v>
      </c>
      <c r="C28" s="5" t="n">
        <v>38690</v>
      </c>
    </row>
    <row r="29">
      <c r="A29" s="4" t="inlineStr">
        <is>
          <t>Income taxes payable</t>
        </is>
      </c>
      <c r="B29" s="5" t="n">
        <v>15482</v>
      </c>
      <c r="C29" s="5" t="n">
        <v>20642</v>
      </c>
    </row>
    <row r="30">
      <c r="A30" s="4" t="inlineStr">
        <is>
          <t>Operating lease liabilities</t>
        </is>
      </c>
      <c r="B30" s="5" t="n">
        <v>30355</v>
      </c>
      <c r="C30" s="5" t="n">
        <v>35492</v>
      </c>
    </row>
    <row r="31">
      <c r="A31" s="4" t="inlineStr">
        <is>
          <t>Liability for guest loyalty program</t>
        </is>
      </c>
      <c r="B31" s="5" t="n">
        <v>37684</v>
      </c>
      <c r="C31" s="5" t="n">
        <v>41785</v>
      </c>
    </row>
    <row r="32">
      <c r="A32" s="4" t="inlineStr">
        <is>
          <t>Other liabilities</t>
        </is>
      </c>
      <c r="B32" s="5" t="n">
        <v>7357</v>
      </c>
      <c r="C32" s="5" t="n">
        <v>9130</v>
      </c>
    </row>
    <row r="33">
      <c r="A33" s="4" t="inlineStr">
        <is>
          <t>Total liabilities</t>
        </is>
      </c>
      <c r="B33" s="5" t="n">
        <v>1660116</v>
      </c>
      <c r="C33" s="5" t="n">
        <v>1665942</v>
      </c>
    </row>
    <row r="34">
      <c r="A34" s="4" t="inlineStr">
        <is>
          <t>Commitments and Contingencies</t>
        </is>
      </c>
      <c r="B34" s="4" t="inlineStr">
        <is>
          <t xml:space="preserve"> </t>
        </is>
      </c>
      <c r="C34" s="4" t="inlineStr">
        <is>
          <t xml:space="preserve"> </t>
        </is>
      </c>
    </row>
    <row r="35">
      <c r="A35" s="4" t="inlineStr">
        <is>
          <t>Common stock, $0.01 par value; 160,000,000 shares authorized; 95,065,638 shares issued at June 30, 2022 and December 31, 2021; 55,780,322 and 55,609,226 shares outstanding at June 30, 2022 and December 31, 2021, respectively</t>
        </is>
      </c>
      <c r="B35" s="5" t="n">
        <v>951</v>
      </c>
      <c r="C35" s="5" t="n">
        <v>951</v>
      </c>
    </row>
    <row r="36">
      <c r="A36" s="4" t="inlineStr">
        <is>
          <t>Additional paid-in-capital</t>
        </is>
      </c>
      <c r="B36" s="5" t="n">
        <v>274384</v>
      </c>
      <c r="C36" s="5" t="n">
        <v>259317</v>
      </c>
    </row>
    <row r="37">
      <c r="A37" s="4" t="inlineStr">
        <is>
          <t>Accumulated other comprehensive loss</t>
        </is>
      </c>
      <c r="B37" s="5" t="n">
        <v>-4811</v>
      </c>
      <c r="C37" s="5" t="n">
        <v>-4574</v>
      </c>
    </row>
    <row r="38">
      <c r="A38" s="4" t="inlineStr">
        <is>
          <t>Treasury stock, at cost; 39,285,316 and 39,456,412 shares at June 30, 2022 and December 31, 2021, respectively</t>
        </is>
      </c>
      <c r="B38" s="5" t="n">
        <v>-1276090</v>
      </c>
      <c r="C38" s="5" t="n">
        <v>-1265032</v>
      </c>
    </row>
    <row r="39">
      <c r="A39" s="4" t="inlineStr">
        <is>
          <t>Retained earnings</t>
        </is>
      </c>
      <c r="B39" s="5" t="n">
        <v>1422291</v>
      </c>
      <c r="C39" s="5" t="n">
        <v>1275220</v>
      </c>
    </row>
    <row r="40">
      <c r="A40" s="4" t="inlineStr">
        <is>
          <t>Total shareholders’ equity</t>
        </is>
      </c>
      <c r="B40" s="5" t="n">
        <v>416725</v>
      </c>
      <c r="C40" s="5" t="n">
        <v>265882</v>
      </c>
    </row>
    <row r="41">
      <c r="A41" s="4" t="inlineStr">
        <is>
          <t>Total liabilities and shareholders’ equity</t>
        </is>
      </c>
      <c r="B41" s="6" t="n">
        <v>2076841</v>
      </c>
      <c r="C41" s="6" t="n">
        <v>19318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Receivables and Allowance for Credit Losses - Narrative (Details) $ in Thousands</t>
        </is>
      </c>
      <c r="B1" s="2" t="inlineStr">
        <is>
          <t>6 Months Ended</t>
        </is>
      </c>
      <c r="D1" s="2" t="inlineStr">
        <is>
          <t>12 Months Ended</t>
        </is>
      </c>
    </row>
    <row r="2">
      <c r="B2" s="2" t="inlineStr">
        <is>
          <t>Jun. 30, 2022 USD ($) loan</t>
        </is>
      </c>
      <c r="C2" s="2" t="inlineStr">
        <is>
          <t>Jun. 30, 2021 USD ($)</t>
        </is>
      </c>
      <c r="D2" s="2" t="inlineStr">
        <is>
          <t>Dec. 31, 2021 USD ($) loan</t>
        </is>
      </c>
      <c r="E2" s="2" t="inlineStr">
        <is>
          <t>Dec. 31, 2020 USD ($)</t>
        </is>
      </c>
    </row>
    <row r="3">
      <c r="A3" s="3" t="inlineStr">
        <is>
          <t>Notes Receivable and Allowance for Losses [Line Items]</t>
        </is>
      </c>
      <c r="B3" s="4" t="inlineStr">
        <is>
          <t xml:space="preserve"> </t>
        </is>
      </c>
      <c r="C3" s="4" t="inlineStr">
        <is>
          <t xml:space="preserve"> </t>
        </is>
      </c>
      <c r="D3" s="4" t="inlineStr">
        <is>
          <t xml:space="preserve"> </t>
        </is>
      </c>
      <c r="E3" s="4" t="inlineStr">
        <is>
          <t xml:space="preserve"> </t>
        </is>
      </c>
    </row>
    <row r="4">
      <c r="A4" s="4" t="inlineStr">
        <is>
          <t>Total allowance for notes receivable credit losses</t>
        </is>
      </c>
      <c r="B4" s="6" t="n">
        <v>11531</v>
      </c>
      <c r="C4" s="4" t="inlineStr">
        <is>
          <t xml:space="preserve"> </t>
        </is>
      </c>
      <c r="D4" s="6" t="n">
        <v>16779</v>
      </c>
      <c r="E4" s="6" t="n">
        <v>19484</v>
      </c>
    </row>
    <row r="5">
      <c r="A5" s="4" t="inlineStr">
        <is>
          <t>Loans and financing receivable</t>
        </is>
      </c>
      <c r="B5" s="5" t="n">
        <v>48649</v>
      </c>
      <c r="C5" s="4" t="inlineStr">
        <is>
          <t xml:space="preserve"> </t>
        </is>
      </c>
      <c r="D5" s="5" t="n">
        <v>66451</v>
      </c>
      <c r="E5" s="4" t="inlineStr">
        <is>
          <t xml:space="preserve"> </t>
        </is>
      </c>
    </row>
    <row r="6">
      <c r="A6" s="4" t="inlineStr">
        <is>
          <t>Allowance for credit loss</t>
        </is>
      </c>
      <c r="B6" s="5" t="n">
        <v>11200</v>
      </c>
      <c r="C6" s="6" t="n">
        <v>2400</v>
      </c>
      <c r="D6" s="4" t="inlineStr">
        <is>
          <t xml:space="preserve"> </t>
        </is>
      </c>
      <c r="E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row>
    <row r="8">
      <c r="A8" s="3" t="inlineStr">
        <is>
          <t>Notes Receivable and Allowance for Losses [Line Items]</t>
        </is>
      </c>
      <c r="B8" s="4" t="inlineStr">
        <is>
          <t xml:space="preserve"> </t>
        </is>
      </c>
      <c r="C8" s="4" t="inlineStr">
        <is>
          <t xml:space="preserve"> </t>
        </is>
      </c>
      <c r="D8" s="4" t="inlineStr">
        <is>
          <t xml:space="preserve"> </t>
        </is>
      </c>
      <c r="E8" s="4" t="inlineStr">
        <is>
          <t xml:space="preserve"> </t>
        </is>
      </c>
    </row>
    <row r="9">
      <c r="A9" s="4" t="inlineStr">
        <is>
          <t>Loans and financing receivable</t>
        </is>
      </c>
      <c r="B9" s="5" t="n">
        <v>101700</v>
      </c>
      <c r="C9" s="4" t="inlineStr">
        <is>
          <t xml:space="preserve"> </t>
        </is>
      </c>
      <c r="D9" s="5" t="n">
        <v>120200</v>
      </c>
      <c r="E9" s="4" t="inlineStr">
        <is>
          <t xml:space="preserve"> </t>
        </is>
      </c>
    </row>
    <row r="10">
      <c r="A10" s="4" t="inlineStr">
        <is>
          <t>SG&amp;A expenses</t>
        </is>
      </c>
      <c r="B10" s="4" t="inlineStr">
        <is>
          <t xml:space="preserve"> </t>
        </is>
      </c>
      <c r="C10" s="4" t="inlineStr">
        <is>
          <t xml:space="preserve"> </t>
        </is>
      </c>
      <c r="D10" s="4" t="inlineStr">
        <is>
          <t xml:space="preserve"> </t>
        </is>
      </c>
      <c r="E10" s="4" t="inlineStr">
        <is>
          <t xml:space="preserve"> </t>
        </is>
      </c>
    </row>
    <row r="11">
      <c r="A11" s="3" t="inlineStr">
        <is>
          <t>Notes Receivable and Allowance for Losses [Line Items]</t>
        </is>
      </c>
      <c r="B11" s="4" t="inlineStr">
        <is>
          <t xml:space="preserve"> </t>
        </is>
      </c>
      <c r="C11" s="4" t="inlineStr">
        <is>
          <t xml:space="preserve"> </t>
        </is>
      </c>
      <c r="D11" s="4" t="inlineStr">
        <is>
          <t xml:space="preserve"> </t>
        </is>
      </c>
      <c r="E11" s="4" t="inlineStr">
        <is>
          <t xml:space="preserve"> </t>
        </is>
      </c>
    </row>
    <row r="12">
      <c r="A12" s="4" t="inlineStr">
        <is>
          <t>Provision for (reversal of) credit losses</t>
        </is>
      </c>
      <c r="B12" s="5" t="n">
        <v>-1100</v>
      </c>
      <c r="C12" s="5" t="n">
        <v>-100</v>
      </c>
      <c r="D12" s="4" t="inlineStr">
        <is>
          <t xml:space="preserve"> </t>
        </is>
      </c>
      <c r="E12" s="4" t="inlineStr">
        <is>
          <t xml:space="preserve"> </t>
        </is>
      </c>
    </row>
    <row r="13">
      <c r="A13" s="4" t="inlineStr">
        <is>
          <t>Marketing and reservation system expenses</t>
        </is>
      </c>
      <c r="B13" s="4" t="inlineStr">
        <is>
          <t xml:space="preserve"> </t>
        </is>
      </c>
      <c r="C13" s="4" t="inlineStr">
        <is>
          <t xml:space="preserve"> </t>
        </is>
      </c>
      <c r="D13" s="4" t="inlineStr">
        <is>
          <t xml:space="preserve"> </t>
        </is>
      </c>
      <c r="E13" s="4" t="inlineStr">
        <is>
          <t xml:space="preserve"> </t>
        </is>
      </c>
    </row>
    <row r="14">
      <c r="A14" s="3" t="inlineStr">
        <is>
          <t>Notes Receivable and Allowance for Losses [Line Items]</t>
        </is>
      </c>
      <c r="B14" s="4" t="inlineStr">
        <is>
          <t xml:space="preserve"> </t>
        </is>
      </c>
      <c r="C14" s="4" t="inlineStr">
        <is>
          <t xml:space="preserve"> </t>
        </is>
      </c>
      <c r="D14" s="4" t="inlineStr">
        <is>
          <t xml:space="preserve"> </t>
        </is>
      </c>
      <c r="E14" s="4" t="inlineStr">
        <is>
          <t xml:space="preserve"> </t>
        </is>
      </c>
    </row>
    <row r="15">
      <c r="A15" s="4" t="inlineStr">
        <is>
          <t>Provision for (reversal of) credit losses</t>
        </is>
      </c>
      <c r="B15" s="5" t="n">
        <v>-300</v>
      </c>
      <c r="C15" s="6" t="n">
        <v>200</v>
      </c>
      <c r="D15" s="4" t="inlineStr">
        <is>
          <t xml:space="preserve"> </t>
        </is>
      </c>
      <c r="E15" s="4" t="inlineStr">
        <is>
          <t xml:space="preserve"> </t>
        </is>
      </c>
    </row>
    <row r="16">
      <c r="A16" s="4" t="inlineStr">
        <is>
          <t>Interest Rate Below Market Reduction | Variable Interest Entity, Not Primary Beneficiary</t>
        </is>
      </c>
      <c r="B16" s="4" t="inlineStr">
        <is>
          <t xml:space="preserve"> </t>
        </is>
      </c>
      <c r="C16" s="4" t="inlineStr">
        <is>
          <t xml:space="preserve"> </t>
        </is>
      </c>
      <c r="D16" s="4" t="inlineStr">
        <is>
          <t xml:space="preserve"> </t>
        </is>
      </c>
      <c r="E16" s="4" t="inlineStr">
        <is>
          <t xml:space="preserve"> </t>
        </is>
      </c>
    </row>
    <row r="17">
      <c r="A17" s="3" t="inlineStr">
        <is>
          <t>Notes Receivable and Allowance for Losses [Line Items]</t>
        </is>
      </c>
      <c r="B17" s="4" t="inlineStr">
        <is>
          <t xml:space="preserve"> </t>
        </is>
      </c>
      <c r="C17" s="4" t="inlineStr">
        <is>
          <t xml:space="preserve"> </t>
        </is>
      </c>
      <c r="D17" s="4" t="inlineStr">
        <is>
          <t xml:space="preserve"> </t>
        </is>
      </c>
      <c r="E17" s="4" t="inlineStr">
        <is>
          <t xml:space="preserve"> </t>
        </is>
      </c>
    </row>
    <row r="18">
      <c r="A18" s="4" t="inlineStr">
        <is>
          <t>Loans and financing receivable</t>
        </is>
      </c>
      <c r="B18" s="5" t="n">
        <v>7500</v>
      </c>
      <c r="C18" s="4" t="inlineStr">
        <is>
          <t xml:space="preserve"> </t>
        </is>
      </c>
      <c r="D18" s="5" t="n">
        <v>7500</v>
      </c>
      <c r="E18" s="4" t="inlineStr">
        <is>
          <t xml:space="preserve"> </t>
        </is>
      </c>
    </row>
    <row r="19">
      <c r="A19" s="4" t="inlineStr">
        <is>
          <t>Receivable with imputed interest, discount</t>
        </is>
      </c>
      <c r="B19" s="6" t="n">
        <v>200</v>
      </c>
      <c r="C19" s="4" t="inlineStr">
        <is>
          <t xml:space="preserve"> </t>
        </is>
      </c>
      <c r="D19" s="6" t="n">
        <v>300</v>
      </c>
      <c r="E19" s="4" t="inlineStr">
        <is>
          <t xml:space="preserve"> </t>
        </is>
      </c>
    </row>
    <row r="20">
      <c r="A20" s="4" t="inlineStr">
        <is>
          <t>Collateral-Dependent Loans</t>
        </is>
      </c>
      <c r="B20" s="4" t="inlineStr">
        <is>
          <t xml:space="preserve"> </t>
        </is>
      </c>
      <c r="C20" s="4" t="inlineStr">
        <is>
          <t xml:space="preserve"> </t>
        </is>
      </c>
      <c r="D20" s="4" t="inlineStr">
        <is>
          <t xml:space="preserve"> </t>
        </is>
      </c>
      <c r="E20" s="4" t="inlineStr">
        <is>
          <t xml:space="preserve"> </t>
        </is>
      </c>
    </row>
    <row r="21">
      <c r="A21" s="3" t="inlineStr">
        <is>
          <t>Notes Receivable and Allowance for Losses [Line Items]</t>
        </is>
      </c>
      <c r="B21" s="4" t="inlineStr">
        <is>
          <t xml:space="preserve"> </t>
        </is>
      </c>
      <c r="C21" s="4" t="inlineStr">
        <is>
          <t xml:space="preserve"> </t>
        </is>
      </c>
      <c r="D21" s="4" t="inlineStr">
        <is>
          <t xml:space="preserve"> </t>
        </is>
      </c>
      <c r="E21" s="4" t="inlineStr">
        <is>
          <t xml:space="preserve"> </t>
        </is>
      </c>
    </row>
    <row r="22">
      <c r="A22" s="4" t="inlineStr">
        <is>
          <t>Number of loans | loan</t>
        </is>
      </c>
      <c r="B22" s="5" t="n">
        <v>1</v>
      </c>
      <c r="C22" s="4" t="inlineStr">
        <is>
          <t xml:space="preserve"> </t>
        </is>
      </c>
      <c r="D22" s="5" t="n">
        <v>2</v>
      </c>
      <c r="E22" s="4" t="inlineStr">
        <is>
          <t xml:space="preserve"> </t>
        </is>
      </c>
    </row>
    <row r="23">
      <c r="A23" s="4" t="inlineStr">
        <is>
          <t>Total allowance for notes receivable credit losses</t>
        </is>
      </c>
      <c r="B23" s="6" t="n">
        <v>900</v>
      </c>
      <c r="C23" s="4" t="inlineStr">
        <is>
          <t xml:space="preserve"> </t>
        </is>
      </c>
      <c r="D23" s="6" t="n">
        <v>6300</v>
      </c>
      <c r="E23" s="4" t="inlineStr">
        <is>
          <t xml:space="preserve"> </t>
        </is>
      </c>
    </row>
    <row r="24">
      <c r="A24" s="4" t="inlineStr">
        <is>
          <t>Impaired Loans</t>
        </is>
      </c>
      <c r="B24" s="4" t="inlineStr">
        <is>
          <t xml:space="preserve"> </t>
        </is>
      </c>
      <c r="C24" s="4" t="inlineStr">
        <is>
          <t xml:space="preserve"> </t>
        </is>
      </c>
      <c r="D24" s="4" t="inlineStr">
        <is>
          <t xml:space="preserve"> </t>
        </is>
      </c>
      <c r="E24" s="4" t="inlineStr">
        <is>
          <t xml:space="preserve"> </t>
        </is>
      </c>
    </row>
    <row r="25">
      <c r="A25" s="3" t="inlineStr">
        <is>
          <t>Notes Receivable and Allowance for Losses [Line Items]</t>
        </is>
      </c>
      <c r="B25" s="4" t="inlineStr">
        <is>
          <t xml:space="preserve"> </t>
        </is>
      </c>
      <c r="C25" s="4" t="inlineStr">
        <is>
          <t xml:space="preserve"> </t>
        </is>
      </c>
      <c r="D25" s="4" t="inlineStr">
        <is>
          <t xml:space="preserve"> </t>
        </is>
      </c>
      <c r="E25" s="4" t="inlineStr">
        <is>
          <t xml:space="preserve"> </t>
        </is>
      </c>
    </row>
    <row r="26">
      <c r="A26" s="4" t="inlineStr">
        <is>
          <t>Nonaccrual status</t>
        </is>
      </c>
      <c r="B26" s="6" t="n">
        <v>18200</v>
      </c>
      <c r="C26" s="4" t="inlineStr">
        <is>
          <t xml:space="preserve"> </t>
        </is>
      </c>
      <c r="D26" s="6" t="n">
        <v>44100</v>
      </c>
      <c r="E2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tes receivable</t>
        </is>
      </c>
      <c r="B3" s="6" t="n">
        <v>113940</v>
      </c>
      <c r="C3" s="6" t="n">
        <v>137683</v>
      </c>
    </row>
    <row r="4">
      <c r="A4" s="4" t="inlineStr">
        <is>
          <t>Seni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tes receivable</t>
        </is>
      </c>
      <c r="B6" s="5" t="n">
        <v>91981</v>
      </c>
      <c r="C6" s="5" t="n">
        <v>108370</v>
      </c>
    </row>
    <row r="7">
      <c r="A7" s="4" t="inlineStr">
        <is>
          <t>Subordinat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tes receivable</t>
        </is>
      </c>
      <c r="B9" s="5" t="n">
        <v>20506</v>
      </c>
      <c r="C9" s="5" t="n">
        <v>27801</v>
      </c>
    </row>
    <row r="10">
      <c r="A10" s="4" t="inlineStr">
        <is>
          <t>Un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tes receivable</t>
        </is>
      </c>
      <c r="B12" s="5" t="n">
        <v>1453</v>
      </c>
      <c r="C12" s="5" t="n">
        <v>1512</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tes receivable</t>
        </is>
      </c>
      <c r="B15" s="5" t="n">
        <v>17409</v>
      </c>
      <c r="C15" s="5" t="n">
        <v>2209</v>
      </c>
    </row>
    <row r="16">
      <c r="A16" s="4" t="inlineStr">
        <is>
          <t>Total Past Due | Senio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tes receivable</t>
        </is>
      </c>
      <c r="B18" s="5" t="n">
        <v>15200</v>
      </c>
      <c r="C18" s="5" t="n">
        <v>0</v>
      </c>
    </row>
    <row r="19">
      <c r="A19" s="4" t="inlineStr">
        <is>
          <t>Total Past Due | Subordinat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tes receivable</t>
        </is>
      </c>
      <c r="B21" s="5" t="n">
        <v>2209</v>
      </c>
      <c r="C21" s="5" t="n">
        <v>2209</v>
      </c>
    </row>
    <row r="22">
      <c r="A22" s="4" t="inlineStr">
        <is>
          <t>Total Past Due | Unsecur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tes receivable</t>
        </is>
      </c>
      <c r="B24" s="5" t="n">
        <v>0</v>
      </c>
      <c r="C24" s="5" t="n">
        <v>0</v>
      </c>
    </row>
    <row r="25">
      <c r="A25" s="4" t="inlineStr">
        <is>
          <t>1- 3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tes receivable</t>
        </is>
      </c>
      <c r="B27" s="5" t="n">
        <v>0</v>
      </c>
      <c r="C27" s="5" t="n">
        <v>0</v>
      </c>
    </row>
    <row r="28">
      <c r="A28" s="4" t="inlineStr">
        <is>
          <t>1- 30 days Past Due | Senio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tes receivable</t>
        </is>
      </c>
      <c r="B30" s="5" t="n">
        <v>0</v>
      </c>
      <c r="C30" s="5" t="n">
        <v>0</v>
      </c>
    </row>
    <row r="31">
      <c r="A31" s="4" t="inlineStr">
        <is>
          <t>1- 30 days Past Due | Subordinat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tes receivable</t>
        </is>
      </c>
      <c r="B33" s="5" t="n">
        <v>0</v>
      </c>
      <c r="C33" s="5" t="n">
        <v>0</v>
      </c>
    </row>
    <row r="34">
      <c r="A34" s="4" t="inlineStr">
        <is>
          <t>1- 30 days Past Due | Unsecur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tes receivable</t>
        </is>
      </c>
      <c r="B36" s="5" t="n">
        <v>0</v>
      </c>
      <c r="C36" s="5" t="n">
        <v>0</v>
      </c>
    </row>
    <row r="37">
      <c r="A37" s="4" t="inlineStr">
        <is>
          <t>31-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tes receivable</t>
        </is>
      </c>
      <c r="B39" s="5" t="n">
        <v>0</v>
      </c>
      <c r="C39" s="5" t="n">
        <v>0</v>
      </c>
    </row>
    <row r="40">
      <c r="A40" s="4" t="inlineStr">
        <is>
          <t>31-89 days Past Due | Senio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tes receivable</t>
        </is>
      </c>
      <c r="B42" s="5" t="n">
        <v>0</v>
      </c>
      <c r="C42" s="5" t="n">
        <v>0</v>
      </c>
    </row>
    <row r="43">
      <c r="A43" s="4" t="inlineStr">
        <is>
          <t>31-89 days Past Due | Subord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tes receivable</t>
        </is>
      </c>
      <c r="B45" s="5" t="n">
        <v>0</v>
      </c>
      <c r="C45" s="5" t="n">
        <v>0</v>
      </c>
    </row>
    <row r="46">
      <c r="A46" s="4" t="inlineStr">
        <is>
          <t>31-89 days Past Due | Unsecur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tes receivable</t>
        </is>
      </c>
      <c r="B48" s="5" t="n">
        <v>0</v>
      </c>
      <c r="C48" s="5" t="n">
        <v>0</v>
      </c>
    </row>
    <row r="49">
      <c r="A49" s="4" t="inlineStr">
        <is>
          <t>&gt;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tes receivable</t>
        </is>
      </c>
      <c r="B51" s="5" t="n">
        <v>17409</v>
      </c>
      <c r="C51" s="5" t="n">
        <v>2209</v>
      </c>
    </row>
    <row r="52">
      <c r="A52" s="4" t="inlineStr">
        <is>
          <t>&gt; 90 days Past Due | Senio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tes receivable</t>
        </is>
      </c>
      <c r="B54" s="5" t="n">
        <v>15200</v>
      </c>
      <c r="C54" s="5" t="n">
        <v>0</v>
      </c>
    </row>
    <row r="55">
      <c r="A55" s="4" t="inlineStr">
        <is>
          <t>&gt; 90 days Past Due | Subordinat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tes receivable</t>
        </is>
      </c>
      <c r="B57" s="5" t="n">
        <v>2209</v>
      </c>
      <c r="C57" s="5" t="n">
        <v>2209</v>
      </c>
    </row>
    <row r="58">
      <c r="A58" s="4" t="inlineStr">
        <is>
          <t>&gt; 90 days Past Due | Unsecure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tes receivable</t>
        </is>
      </c>
      <c r="B60" s="5" t="n">
        <v>0</v>
      </c>
      <c r="C60" s="5" t="n">
        <v>0</v>
      </c>
    </row>
    <row r="61">
      <c r="A61" s="4" t="inlineStr">
        <is>
          <t>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tes receivable</t>
        </is>
      </c>
      <c r="B63" s="5" t="n">
        <v>96531</v>
      </c>
      <c r="C63" s="5" t="n">
        <v>135474</v>
      </c>
    </row>
    <row r="64">
      <c r="A64" s="4" t="inlineStr">
        <is>
          <t>Current | Senio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tes receivable</t>
        </is>
      </c>
      <c r="B66" s="5" t="n">
        <v>76781</v>
      </c>
      <c r="C66" s="5" t="n">
        <v>108370</v>
      </c>
    </row>
    <row r="67">
      <c r="A67" s="4" t="inlineStr">
        <is>
          <t>Current | Subordinat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tes receivable</t>
        </is>
      </c>
      <c r="B69" s="5" t="n">
        <v>18297</v>
      </c>
      <c r="C69" s="5" t="n">
        <v>25592</v>
      </c>
    </row>
    <row r="70">
      <c r="A70" s="4" t="inlineStr">
        <is>
          <t>Current | Unsecur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Notes receivable</t>
        </is>
      </c>
      <c r="B72" s="6" t="n">
        <v>1453</v>
      </c>
      <c r="C72" s="6" t="n">
        <v>15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Investments in Affiliates (Details)</t>
        </is>
      </c>
      <c r="B1" s="2" t="inlineStr">
        <is>
          <t>3 Months Ended</t>
        </is>
      </c>
      <c r="E1" s="2" t="inlineStr">
        <is>
          <t>6 Months Ended</t>
        </is>
      </c>
    </row>
    <row r="2">
      <c r="B2" s="2" t="inlineStr">
        <is>
          <t>Jun. 30, 2022 USD ($)</t>
        </is>
      </c>
      <c r="C2" s="2" t="inlineStr">
        <is>
          <t>Jun. 30, 2021 USD ($) investment</t>
        </is>
      </c>
      <c r="D2" s="2" t="inlineStr">
        <is>
          <t>Mar. 31, 2021 USD ($)</t>
        </is>
      </c>
      <c r="E2" s="2" t="inlineStr">
        <is>
          <t>Jun. 30, 2022 USD ($)</t>
        </is>
      </c>
      <c r="F2" s="2" t="inlineStr">
        <is>
          <t>Jun. 30, 2021 USD ($)</t>
        </is>
      </c>
      <c r="G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s included in unconsolidated entities</t>
        </is>
      </c>
      <c r="B4" s="6" t="n">
        <v>2076841000</v>
      </c>
      <c r="C4" s="4" t="inlineStr">
        <is>
          <t xml:space="preserve"> </t>
        </is>
      </c>
      <c r="D4" s="4" t="inlineStr">
        <is>
          <t xml:space="preserve"> </t>
        </is>
      </c>
      <c r="E4" s="6" t="n">
        <v>2076841000</v>
      </c>
      <c r="F4" s="4" t="inlineStr">
        <is>
          <t xml:space="preserve"> </t>
        </is>
      </c>
      <c r="G4" s="6" t="n">
        <v>1931824000</v>
      </c>
    </row>
    <row r="5">
      <c r="A5" s="4" t="inlineStr">
        <is>
          <t>Equity method investment impairment</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Number of securities sold | investment</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Equity method investment, realized gain on disposal</t>
        </is>
      </c>
      <c r="B7" s="4" t="inlineStr">
        <is>
          <t xml:space="preserve"> </t>
        </is>
      </c>
      <c r="C7" s="6" t="n">
        <v>2600000</v>
      </c>
      <c r="D7" s="4" t="inlineStr">
        <is>
          <t xml:space="preserve"> </t>
        </is>
      </c>
      <c r="E7" s="4" t="inlineStr">
        <is>
          <t xml:space="preserve"> </t>
        </is>
      </c>
      <c r="F7" s="4" t="inlineStr">
        <is>
          <t xml:space="preserve"> </t>
        </is>
      </c>
      <c r="G7" s="4" t="inlineStr">
        <is>
          <t xml:space="preserve"> </t>
        </is>
      </c>
    </row>
    <row r="8">
      <c r="A8" s="4" t="inlineStr">
        <is>
          <t>Hotel Franchi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impairment</t>
        </is>
      </c>
      <c r="B10" s="4" t="inlineStr">
        <is>
          <t xml:space="preserve"> </t>
        </is>
      </c>
      <c r="C10" s="4" t="inlineStr">
        <is>
          <t xml:space="preserve"> </t>
        </is>
      </c>
      <c r="D10" s="6" t="n">
        <v>4800000</v>
      </c>
      <c r="E10" s="4" t="inlineStr">
        <is>
          <t xml:space="preserve"> </t>
        </is>
      </c>
      <c r="F10" s="4" t="inlineStr">
        <is>
          <t xml:space="preserve"> </t>
        </is>
      </c>
      <c r="G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joint ventures included in unconsolidated entities</t>
        </is>
      </c>
      <c r="B13" s="5" t="n">
        <v>24100000</v>
      </c>
      <c r="C13" s="4" t="inlineStr">
        <is>
          <t xml:space="preserve"> </t>
        </is>
      </c>
      <c r="D13" s="4" t="inlineStr">
        <is>
          <t xml:space="preserve"> </t>
        </is>
      </c>
      <c r="E13" s="5" t="n">
        <v>24100000</v>
      </c>
      <c r="F13" s="4" t="inlineStr">
        <is>
          <t xml:space="preserve"> </t>
        </is>
      </c>
      <c r="G13" s="6" t="n">
        <v>25200000</v>
      </c>
    </row>
    <row r="14">
      <c r="A14" s="4" t="inlineStr">
        <is>
          <t>Losses (gains) attributable to variable interest entities</t>
        </is>
      </c>
      <c r="B14" s="6" t="n">
        <v>900000</v>
      </c>
      <c r="C14" s="6" t="n">
        <v>-900000</v>
      </c>
      <c r="D14" s="4" t="inlineStr">
        <is>
          <t xml:space="preserve"> </t>
        </is>
      </c>
      <c r="E14" s="6" t="n">
        <v>1700000</v>
      </c>
      <c r="F14" s="6" t="n">
        <v>5500000</v>
      </c>
      <c r="G14"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bt - Schedule Of Components Of Debt (Details) - USD ($)</t>
        </is>
      </c>
      <c r="B1" s="2" t="inlineStr">
        <is>
          <t>Jun. 30, 2022</t>
        </is>
      </c>
      <c r="C1" s="2" t="inlineStr">
        <is>
          <t>Dec. 31, 2021</t>
        </is>
      </c>
    </row>
    <row r="2">
      <c r="A2" s="3" t="inlineStr">
        <is>
          <t>Debt [Line Items]</t>
        </is>
      </c>
      <c r="B2" s="4" t="inlineStr">
        <is>
          <t xml:space="preserve"> </t>
        </is>
      </c>
      <c r="C2" s="4" t="inlineStr">
        <is>
          <t xml:space="preserve"> </t>
        </is>
      </c>
    </row>
    <row r="3">
      <c r="A3" s="4" t="inlineStr">
        <is>
          <t>Long-term debt</t>
        </is>
      </c>
      <c r="B3" s="6" t="n">
        <v>1061300000</v>
      </c>
      <c r="C3" s="6" t="n">
        <v>1060474000</v>
      </c>
    </row>
    <row r="4">
      <c r="A4" s="4" t="inlineStr">
        <is>
          <t>Less current portion</t>
        </is>
      </c>
      <c r="B4" s="5" t="n">
        <v>216571000</v>
      </c>
      <c r="C4" s="5" t="n">
        <v>216351000</v>
      </c>
    </row>
    <row r="5">
      <c r="A5" s="4" t="inlineStr">
        <is>
          <t>Long-term debt</t>
        </is>
      </c>
      <c r="B5" s="6" t="n">
        <v>844729000</v>
      </c>
      <c r="C5" s="6" t="n">
        <v>844123000</v>
      </c>
    </row>
    <row r="6">
      <c r="A6" s="4" t="inlineStr">
        <is>
          <t>Economic Development Loans</t>
        </is>
      </c>
      <c r="B6" s="4" t="inlineStr">
        <is>
          <t xml:space="preserve"> </t>
        </is>
      </c>
      <c r="C6" s="4" t="inlineStr">
        <is>
          <t xml:space="preserve"> </t>
        </is>
      </c>
    </row>
    <row r="7">
      <c r="A7" s="3" t="inlineStr">
        <is>
          <t>Debt [Line Items]</t>
        </is>
      </c>
      <c r="B7" s="4" t="inlineStr">
        <is>
          <t xml:space="preserve"> </t>
        </is>
      </c>
      <c r="C7" s="4" t="inlineStr">
        <is>
          <t xml:space="preserve"> </t>
        </is>
      </c>
    </row>
    <row r="8">
      <c r="A8" s="4" t="inlineStr">
        <is>
          <t>Debt instrument effective interest rate</t>
        </is>
      </c>
      <c r="B8" s="11" t="n">
        <v>0.03</v>
      </c>
      <c r="C8" s="11" t="n">
        <v>0.03</v>
      </c>
    </row>
    <row r="9">
      <c r="A9" s="4" t="inlineStr">
        <is>
          <t>Long-term debt</t>
        </is>
      </c>
      <c r="B9" s="6" t="n">
        <v>4416000</v>
      </c>
      <c r="C9" s="6" t="n">
        <v>4416000</v>
      </c>
    </row>
    <row r="10">
      <c r="A10" s="4" t="inlineStr">
        <is>
          <t>$450 Million Senior Unsecured Notes Due 2031 | Senio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Debt instrument face amount</t>
        </is>
      </c>
      <c r="B12" s="6" t="n">
        <v>450000000</v>
      </c>
      <c r="C12" s="6" t="n">
        <v>450000000</v>
      </c>
    </row>
    <row r="13">
      <c r="A13" s="4" t="inlineStr">
        <is>
          <t>Debt instrument effective interest rate</t>
        </is>
      </c>
      <c r="B13" s="12" t="n">
        <v>0.0386</v>
      </c>
      <c r="C13" s="12" t="n">
        <v>0.0386</v>
      </c>
    </row>
    <row r="14">
      <c r="A14" s="4" t="inlineStr">
        <is>
          <t>Deferred issuance costs</t>
        </is>
      </c>
      <c r="B14" s="6" t="n">
        <v>5200000</v>
      </c>
      <c r="C14" s="6" t="n">
        <v>5500000</v>
      </c>
    </row>
    <row r="15">
      <c r="A15" s="4" t="inlineStr">
        <is>
          <t>Long-term debt</t>
        </is>
      </c>
      <c r="B15" s="5" t="n">
        <v>444775000</v>
      </c>
      <c r="C15" s="5" t="n">
        <v>444470000</v>
      </c>
    </row>
    <row r="16">
      <c r="A16" s="4" t="inlineStr">
        <is>
          <t>$400 Million Senior Unsecured Notes Due 2029 | Senior</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Debt instrument face amount</t>
        </is>
      </c>
      <c r="B18" s="6" t="n">
        <v>400000000</v>
      </c>
      <c r="C18" s="6" t="n">
        <v>400000000</v>
      </c>
    </row>
    <row r="19">
      <c r="A19" s="4" t="inlineStr">
        <is>
          <t>Debt instrument effective interest rate</t>
        </is>
      </c>
      <c r="B19" s="12" t="n">
        <v>0.0388</v>
      </c>
      <c r="C19" s="12" t="n">
        <v>0.0388</v>
      </c>
    </row>
    <row r="20">
      <c r="A20" s="4" t="inlineStr">
        <is>
          <t>Deferred issuance costs</t>
        </is>
      </c>
      <c r="B20" s="6" t="n">
        <v>4500000</v>
      </c>
      <c r="C20" s="6" t="n">
        <v>4800000</v>
      </c>
    </row>
    <row r="21">
      <c r="A21" s="4" t="inlineStr">
        <is>
          <t>Long-term debt</t>
        </is>
      </c>
      <c r="B21" s="5" t="n">
        <v>395538000</v>
      </c>
      <c r="C21" s="5" t="n">
        <v>395237000</v>
      </c>
    </row>
    <row r="22">
      <c r="A22" s="4" t="inlineStr">
        <is>
          <t>$400 Million Senior Unsecured Notes 2022 | Senior</t>
        </is>
      </c>
      <c r="B22" s="4" t="inlineStr">
        <is>
          <t xml:space="preserve"> </t>
        </is>
      </c>
      <c r="C22" s="4" t="inlineStr">
        <is>
          <t xml:space="preserve"> </t>
        </is>
      </c>
    </row>
    <row r="23">
      <c r="A23" s="3" t="inlineStr">
        <is>
          <t>Debt [Line Items]</t>
        </is>
      </c>
      <c r="B23" s="4" t="inlineStr">
        <is>
          <t xml:space="preserve"> </t>
        </is>
      </c>
      <c r="C23" s="4" t="inlineStr">
        <is>
          <t xml:space="preserve"> </t>
        </is>
      </c>
    </row>
    <row r="24">
      <c r="A24" s="4" t="inlineStr">
        <is>
          <t>Debt instrument face amount</t>
        </is>
      </c>
      <c r="B24" s="6" t="n">
        <v>216600000</v>
      </c>
      <c r="C24" s="6" t="n">
        <v>216600000</v>
      </c>
    </row>
    <row r="25">
      <c r="A25" s="4" t="inlineStr">
        <is>
          <t>Debt instrument effective interest rate</t>
        </is>
      </c>
      <c r="B25" s="11" t="n">
        <v>0.06</v>
      </c>
      <c r="C25" s="11" t="n">
        <v>0.06</v>
      </c>
    </row>
    <row r="26">
      <c r="A26" s="4" t="inlineStr">
        <is>
          <t>Deferred issuance costs</t>
        </is>
      </c>
      <c r="B26" s="4" t="inlineStr">
        <is>
          <t xml:space="preserve"> </t>
        </is>
      </c>
      <c r="C26" s="6" t="n">
        <v>200000</v>
      </c>
    </row>
    <row r="27">
      <c r="A27" s="4" t="inlineStr">
        <is>
          <t>Long-term debt</t>
        </is>
      </c>
      <c r="B27" s="6" t="n">
        <v>216571000</v>
      </c>
      <c r="C27" s="5" t="n">
        <v>216351000</v>
      </c>
    </row>
    <row r="28">
      <c r="A28" s="4" t="inlineStr">
        <is>
          <t>$600 Million Unsecured Revolving Credit Facility | Senior</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Deferred issuance costs</t>
        </is>
      </c>
      <c r="B30" s="5" t="n">
        <v>2000000</v>
      </c>
      <c r="C30" s="5" t="n">
        <v>2300000</v>
      </c>
    </row>
    <row r="31">
      <c r="A31" s="4" t="inlineStr">
        <is>
          <t>Total capacity</t>
        </is>
      </c>
      <c r="B31" s="5" t="n">
        <v>600000000</v>
      </c>
      <c r="C31" s="5" t="n">
        <v>600000000</v>
      </c>
    </row>
    <row r="32">
      <c r="A32" s="4" t="inlineStr">
        <is>
          <t>Long-term debt</t>
        </is>
      </c>
      <c r="B32" s="6" t="n">
        <v>0</v>
      </c>
      <c r="C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ccumulated Other Comprehensive Loss, Net of Tax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14645</v>
      </c>
      <c r="C4" s="6" t="n">
        <v>265882</v>
      </c>
      <c r="D4" s="6" t="n">
        <v>19235</v>
      </c>
      <c r="E4" s="6" t="n">
        <v>-5752</v>
      </c>
      <c r="F4" s="6" t="n">
        <v>265882</v>
      </c>
      <c r="G4" s="6" t="n">
        <v>-5752</v>
      </c>
    </row>
    <row r="5">
      <c r="A5" s="4" t="inlineStr">
        <is>
          <t>Other comprehensive income (loss) before reclassification</t>
        </is>
      </c>
      <c r="B5" s="4" t="inlineStr">
        <is>
          <t xml:space="preserve"> </t>
        </is>
      </c>
      <c r="C5" s="4" t="inlineStr">
        <is>
          <t xml:space="preserve"> </t>
        </is>
      </c>
      <c r="D5" s="4" t="inlineStr">
        <is>
          <t xml:space="preserve"> </t>
        </is>
      </c>
      <c r="E5" s="4" t="inlineStr">
        <is>
          <t xml:space="preserve"> </t>
        </is>
      </c>
      <c r="F5" s="5" t="n">
        <v>-237</v>
      </c>
      <c r="G5" s="5" t="n">
        <v>123</v>
      </c>
    </row>
    <row r="6">
      <c r="A6" s="4" t="inlineStr">
        <is>
          <t>Other comprehensive income (loss), net of tax</t>
        </is>
      </c>
      <c r="B6" s="5" t="n">
        <v>-103</v>
      </c>
      <c r="C6" s="5" t="n">
        <v>-134</v>
      </c>
      <c r="D6" s="5" t="n">
        <v>71</v>
      </c>
      <c r="E6" s="5" t="n">
        <v>52</v>
      </c>
      <c r="F6" s="5" t="n">
        <v>-237</v>
      </c>
      <c r="G6" s="5" t="n">
        <v>123</v>
      </c>
    </row>
    <row r="7">
      <c r="A7" s="4" t="inlineStr">
        <is>
          <t>Ending balance</t>
        </is>
      </c>
      <c r="B7" s="5" t="n">
        <v>416725</v>
      </c>
      <c r="C7" s="5" t="n">
        <v>314645</v>
      </c>
      <c r="D7" s="5" t="n">
        <v>104933</v>
      </c>
      <c r="E7" s="5" t="n">
        <v>19235</v>
      </c>
      <c r="F7" s="5" t="n">
        <v>416725</v>
      </c>
      <c r="G7" s="5" t="n">
        <v>104933</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4708</v>
      </c>
      <c r="C10" s="5" t="n">
        <v>-4574</v>
      </c>
      <c r="D10" s="5" t="n">
        <v>-4594</v>
      </c>
      <c r="E10" s="5" t="n">
        <v>-4646</v>
      </c>
      <c r="F10" s="5" t="n">
        <v>-4574</v>
      </c>
      <c r="G10" s="5" t="n">
        <v>-4646</v>
      </c>
    </row>
    <row r="11">
      <c r="A11" s="4" t="inlineStr">
        <is>
          <t>Other comprehensive income (loss), net of tax</t>
        </is>
      </c>
      <c r="B11" s="5" t="n">
        <v>-103</v>
      </c>
      <c r="C11" s="5" t="n">
        <v>-134</v>
      </c>
      <c r="D11" s="5" t="n">
        <v>71</v>
      </c>
      <c r="E11" s="5" t="n">
        <v>52</v>
      </c>
      <c r="F11" s="4" t="inlineStr">
        <is>
          <t xml:space="preserve"> </t>
        </is>
      </c>
      <c r="G11" s="4" t="inlineStr">
        <is>
          <t xml:space="preserve"> </t>
        </is>
      </c>
    </row>
    <row r="12">
      <c r="A12" s="4" t="inlineStr">
        <is>
          <t>Ending balance</t>
        </is>
      </c>
      <c r="B12" s="6" t="n">
        <v>-4811</v>
      </c>
      <c r="C12" s="6" t="n">
        <v>-4708</v>
      </c>
      <c r="D12" s="6" t="n">
        <v>-4523</v>
      </c>
      <c r="E12" s="6" t="n">
        <v>-4594</v>
      </c>
      <c r="F12" s="6" t="n">
        <v>-4811</v>
      </c>
      <c r="G12" s="6" t="n">
        <v>-452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Fair value, measurements, recurring - USD ($) $ in Thousands</t>
        </is>
      </c>
      <c r="B1" s="2" t="inlineStr">
        <is>
          <t>Jun. 30, 2022</t>
        </is>
      </c>
      <c r="C1" s="2" t="inlineStr">
        <is>
          <t>Dec. 31, 2021</t>
        </is>
      </c>
    </row>
    <row r="2">
      <c r="A2" s="3" t="inlineStr">
        <is>
          <t>Fair Value Measurements [Line Items]</t>
        </is>
      </c>
      <c r="B2" s="4" t="inlineStr">
        <is>
          <t xml:space="preserve"> </t>
        </is>
      </c>
      <c r="C2" s="4" t="inlineStr">
        <is>
          <t xml:space="preserve"> </t>
        </is>
      </c>
    </row>
    <row r="3">
      <c r="A3" s="4" t="inlineStr">
        <is>
          <t>Total</t>
        </is>
      </c>
      <c r="B3" s="6" t="n">
        <v>30914</v>
      </c>
      <c r="C3" s="6" t="n">
        <v>36075</v>
      </c>
    </row>
    <row r="4">
      <c r="A4" s="4" t="inlineStr">
        <is>
          <t>Mutual funds | Investments, employee benefit plans, at fair value</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Mutual funds and money market funds, fair value</t>
        </is>
      </c>
      <c r="B6" s="5" t="n">
        <v>27895</v>
      </c>
      <c r="C6" s="5" t="n">
        <v>33555</v>
      </c>
    </row>
    <row r="7">
      <c r="A7" s="4" t="inlineStr">
        <is>
          <t>Money market funds | Investments, employee benefit plans, at fair value</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Mutual funds and money market funds, fair value</t>
        </is>
      </c>
      <c r="B9" s="5" t="n">
        <v>3019</v>
      </c>
      <c r="C9" s="5" t="n">
        <v>2520</v>
      </c>
    </row>
    <row r="10">
      <c r="A10" s="4" t="inlineStr">
        <is>
          <t>Level 1</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Total</t>
        </is>
      </c>
      <c r="B12" s="5" t="n">
        <v>27895</v>
      </c>
      <c r="C12" s="5" t="n">
        <v>33555</v>
      </c>
    </row>
    <row r="13">
      <c r="A13" s="4" t="inlineStr">
        <is>
          <t>Level 1 | Mutual funds | Investments, employee benefit plans, at fair value</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Mutual funds and money market funds, fair value</t>
        </is>
      </c>
      <c r="B15" s="5" t="n">
        <v>27895</v>
      </c>
      <c r="C15" s="5" t="n">
        <v>33555</v>
      </c>
    </row>
    <row r="16">
      <c r="A16" s="4" t="inlineStr">
        <is>
          <t>Level 1 | Money market funds | Investments, employee benefit plans, at fair value</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Mutual funds and money market funds, fair value</t>
        </is>
      </c>
      <c r="B18" s="5" t="n">
        <v>0</v>
      </c>
      <c r="C18" s="5" t="n">
        <v>0</v>
      </c>
    </row>
    <row r="19">
      <c r="A19" s="4" t="inlineStr">
        <is>
          <t>Level 2</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Total</t>
        </is>
      </c>
      <c r="B21" s="5" t="n">
        <v>3019</v>
      </c>
      <c r="C21" s="5" t="n">
        <v>2520</v>
      </c>
    </row>
    <row r="22">
      <c r="A22" s="4" t="inlineStr">
        <is>
          <t>Level 2 | Mutual funds | Investments, employee benefit plans, at fair value</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Mutual funds and money market funds, fair value</t>
        </is>
      </c>
      <c r="B24" s="5" t="n">
        <v>0</v>
      </c>
      <c r="C24" s="5" t="n">
        <v>0</v>
      </c>
    </row>
    <row r="25">
      <c r="A25" s="4" t="inlineStr">
        <is>
          <t>Level 2 | Money market funds | Investments, employee benefit plans, at fair value</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Mutual funds and money market funds, fair value</t>
        </is>
      </c>
      <c r="B27" s="5" t="n">
        <v>3019</v>
      </c>
      <c r="C27" s="5" t="n">
        <v>2520</v>
      </c>
    </row>
    <row r="28">
      <c r="A28" s="4" t="inlineStr">
        <is>
          <t>Level 3</t>
        </is>
      </c>
      <c r="B28" s="4" t="inlineStr">
        <is>
          <t xml:space="preserve"> </t>
        </is>
      </c>
      <c r="C28" s="4" t="inlineStr">
        <is>
          <t xml:space="preserve"> </t>
        </is>
      </c>
    </row>
    <row r="29">
      <c r="A29" s="3" t="inlineStr">
        <is>
          <t>Fair Value Measurements [Line Items]</t>
        </is>
      </c>
      <c r="B29" s="4" t="inlineStr">
        <is>
          <t xml:space="preserve"> </t>
        </is>
      </c>
      <c r="C29" s="4" t="inlineStr">
        <is>
          <t xml:space="preserve"> </t>
        </is>
      </c>
    </row>
    <row r="30">
      <c r="A30" s="4" t="inlineStr">
        <is>
          <t>Total</t>
        </is>
      </c>
      <c r="B30" s="5" t="n">
        <v>0</v>
      </c>
      <c r="C30" s="5" t="n">
        <v>0</v>
      </c>
    </row>
    <row r="31">
      <c r="A31" s="4" t="inlineStr">
        <is>
          <t>Level 3 | Mutual funds | Investments, employee benefit plans, at fair value</t>
        </is>
      </c>
      <c r="B31" s="4" t="inlineStr">
        <is>
          <t xml:space="preserve"> </t>
        </is>
      </c>
      <c r="C31" s="4" t="inlineStr">
        <is>
          <t xml:space="preserve"> </t>
        </is>
      </c>
    </row>
    <row r="32">
      <c r="A32" s="3" t="inlineStr">
        <is>
          <t>Fair Value Measurements [Line Items]</t>
        </is>
      </c>
      <c r="B32" s="4" t="inlineStr">
        <is>
          <t xml:space="preserve"> </t>
        </is>
      </c>
      <c r="C32" s="4" t="inlineStr">
        <is>
          <t xml:space="preserve"> </t>
        </is>
      </c>
    </row>
    <row r="33">
      <c r="A33" s="4" t="inlineStr">
        <is>
          <t>Mutual funds and money market funds, fair value</t>
        </is>
      </c>
      <c r="B33" s="5" t="n">
        <v>0</v>
      </c>
      <c r="C33" s="5" t="n">
        <v>0</v>
      </c>
    </row>
    <row r="34">
      <c r="A34" s="4" t="inlineStr">
        <is>
          <t>Level 3 | Money market funds | Investments, employee benefit plans, at fair value</t>
        </is>
      </c>
      <c r="B34" s="4" t="inlineStr">
        <is>
          <t xml:space="preserve"> </t>
        </is>
      </c>
      <c r="C34" s="4" t="inlineStr">
        <is>
          <t xml:space="preserve"> </t>
        </is>
      </c>
    </row>
    <row r="35">
      <c r="A35" s="3" t="inlineStr">
        <is>
          <t>Fair Value Measurements [Line Items]</t>
        </is>
      </c>
      <c r="B35" s="4" t="inlineStr">
        <is>
          <t xml:space="preserve"> </t>
        </is>
      </c>
      <c r="C35" s="4" t="inlineStr">
        <is>
          <t xml:space="preserve"> </t>
        </is>
      </c>
    </row>
    <row r="36">
      <c r="A36" s="4" t="inlineStr">
        <is>
          <t>Mutual funds and money market funds, fair value</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Jun. 30, 2022</t>
        </is>
      </c>
      <c r="C1" s="2" t="inlineStr">
        <is>
          <t>Dec. 31, 2021</t>
        </is>
      </c>
    </row>
    <row r="2">
      <c r="A2" s="3" t="inlineStr">
        <is>
          <t>Fair Value Measurements [Line Items]</t>
        </is>
      </c>
      <c r="B2" s="4" t="inlineStr">
        <is>
          <t xml:space="preserve"> </t>
        </is>
      </c>
      <c r="C2" s="4" t="inlineStr">
        <is>
          <t xml:space="preserve"> </t>
        </is>
      </c>
    </row>
    <row r="3">
      <c r="A3" s="4" t="inlineStr">
        <is>
          <t>Long-term debt</t>
        </is>
      </c>
      <c r="B3" s="6" t="n">
        <v>1061300</v>
      </c>
      <c r="C3" s="6" t="n">
        <v>1060474</v>
      </c>
    </row>
    <row r="4">
      <c r="A4" s="4" t="inlineStr">
        <is>
          <t>Senior | 2020 Senior Notes</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Long-term debt</t>
        </is>
      </c>
      <c r="B6" s="5" t="n">
        <v>444775</v>
      </c>
      <c r="C6" s="5" t="n">
        <v>444470</v>
      </c>
    </row>
    <row r="7">
      <c r="A7" s="4" t="inlineStr">
        <is>
          <t>Senior | 2020 Senior Notes | Level 2 | Carrying Amount</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Long-term debt</t>
        </is>
      </c>
      <c r="B9" s="5" t="n">
        <v>444775</v>
      </c>
      <c r="C9" s="5" t="n">
        <v>444470</v>
      </c>
    </row>
    <row r="10">
      <c r="A10" s="4" t="inlineStr">
        <is>
          <t>Senior | 2020 Senior Notes | Level 2 | Fair Value</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Long-term debt</t>
        </is>
      </c>
      <c r="B12" s="5" t="n">
        <v>396675</v>
      </c>
      <c r="C12" s="5" t="n">
        <v>477675</v>
      </c>
    </row>
    <row r="13">
      <c r="A13" s="4" t="inlineStr">
        <is>
          <t>Senior | 2019 Senior Notes</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Long-term debt</t>
        </is>
      </c>
      <c r="B15" s="5" t="n">
        <v>395538</v>
      </c>
      <c r="C15" s="5" t="n">
        <v>395237</v>
      </c>
    </row>
    <row r="16">
      <c r="A16" s="4" t="inlineStr">
        <is>
          <t>Senior | 2019 Senior Notes | Level 2 | Carrying Amount</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Long-term debt</t>
        </is>
      </c>
      <c r="B18" s="5" t="n">
        <v>395538</v>
      </c>
      <c r="C18" s="5" t="n">
        <v>395237</v>
      </c>
    </row>
    <row r="19">
      <c r="A19" s="4" t="inlineStr">
        <is>
          <t>Senior | 2019 Senior Notes | Level 2 | Fair Value</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Long-term debt</t>
        </is>
      </c>
      <c r="B21" s="5" t="n">
        <v>355668</v>
      </c>
      <c r="C21" s="5" t="n">
        <v>425984</v>
      </c>
    </row>
    <row r="22">
      <c r="A22" s="4" t="inlineStr">
        <is>
          <t>Senior | 2012 Senior Notes | Level 2 | Carrying Amount</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Long-term debt</t>
        </is>
      </c>
      <c r="B24" s="5" t="n">
        <v>216571</v>
      </c>
      <c r="C24" s="5" t="n">
        <v>216351</v>
      </c>
    </row>
    <row r="25">
      <c r="A25" s="4" t="inlineStr">
        <is>
          <t>Senior | 2012 Senior Notes | Level 2 | Fair Value</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Long-term debt</t>
        </is>
      </c>
      <c r="B27" s="6" t="n">
        <v>216571</v>
      </c>
      <c r="C27" s="6" t="n">
        <v>221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2" t="n">
        <v>0.253</v>
      </c>
      <c r="C4" s="12" t="n">
        <v>0.232</v>
      </c>
      <c r="D4" s="12" t="n">
        <v>0.245</v>
      </c>
      <c r="E4" s="11" t="n">
        <v>0.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Capital Stock - Pre-Tax Stock-Based Compensation Expenses And Associated Income Tax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nd Capital Stock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545</v>
      </c>
      <c r="C4" s="6" t="n">
        <v>6399</v>
      </c>
      <c r="D4" s="6" t="n">
        <v>16994</v>
      </c>
      <c r="E4" s="6" t="n">
        <v>112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nd Capital Stock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177</v>
      </c>
      <c r="C7" s="5" t="n">
        <v>932</v>
      </c>
      <c r="D7" s="5" t="n">
        <v>2229</v>
      </c>
      <c r="E7" s="5" t="n">
        <v>1548</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nd Capital Stock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558</v>
      </c>
      <c r="C10" s="5" t="n">
        <v>2323</v>
      </c>
      <c r="D10" s="5" t="n">
        <v>6601</v>
      </c>
      <c r="E10" s="5" t="n">
        <v>4842</v>
      </c>
    </row>
    <row r="11">
      <c r="A11" s="4" t="inlineStr">
        <is>
          <t>Performance vested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nd Capital Stock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4810</v>
      </c>
      <c r="C13" s="6" t="n">
        <v>3144</v>
      </c>
      <c r="D13" s="6" t="n">
        <v>8164</v>
      </c>
      <c r="E13" s="6" t="n">
        <v>48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Capital Stock - Summary of Change in Stock-Based Award Activity (Details)</t>
        </is>
      </c>
      <c r="B1" s="2" t="inlineStr">
        <is>
          <t>6 Months Ended</t>
        </is>
      </c>
    </row>
    <row r="2">
      <c r="B2" s="2" t="inlineStr">
        <is>
          <t>Jun. 30, 2022 $ / shares shares</t>
        </is>
      </c>
    </row>
    <row r="3">
      <c r="A3" s="4" t="inlineStr">
        <is>
          <t>Stock Options</t>
        </is>
      </c>
      <c r="B3" s="4" t="inlineStr">
        <is>
          <t xml:space="preserve"> </t>
        </is>
      </c>
    </row>
    <row r="4">
      <c r="A4" s="3" t="inlineStr">
        <is>
          <t>Options</t>
        </is>
      </c>
      <c r="B4" s="4" t="inlineStr">
        <is>
          <t xml:space="preserve"> </t>
        </is>
      </c>
    </row>
    <row r="5">
      <c r="A5" s="4" t="inlineStr">
        <is>
          <t>Outstanding, beginning balance (in shares) | shares</t>
        </is>
      </c>
      <c r="B5" s="5" t="n">
        <v>910944</v>
      </c>
    </row>
    <row r="6">
      <c r="A6" s="4" t="inlineStr">
        <is>
          <t>Granted (in shares) | shares</t>
        </is>
      </c>
      <c r="B6" s="5" t="n">
        <v>155774</v>
      </c>
    </row>
    <row r="7">
      <c r="A7" s="4" t="inlineStr">
        <is>
          <t>Performance-Based Leveraging (in shares) | shares</t>
        </is>
      </c>
      <c r="B7" s="5" t="n">
        <v>0</v>
      </c>
    </row>
    <row r="8">
      <c r="A8" s="4" t="inlineStr">
        <is>
          <t>Exercised/Vested (in shares) | shares</t>
        </is>
      </c>
      <c r="B8" s="5" t="n">
        <v>-43934</v>
      </c>
    </row>
    <row r="9">
      <c r="A9" s="4" t="inlineStr">
        <is>
          <t>Expired (in shares) | shares</t>
        </is>
      </c>
      <c r="B9" s="5" t="n">
        <v>-986</v>
      </c>
    </row>
    <row r="10">
      <c r="A10" s="4" t="inlineStr">
        <is>
          <t>Forfeited (in shares) | shares</t>
        </is>
      </c>
      <c r="B10" s="5" t="n">
        <v>-1050</v>
      </c>
    </row>
    <row r="11">
      <c r="A11" s="4" t="inlineStr">
        <is>
          <t>Outstanding, ending balance (in shares) | shares</t>
        </is>
      </c>
      <c r="B11" s="5" t="n">
        <v>1020748</v>
      </c>
    </row>
    <row r="12">
      <c r="A12" s="4" t="inlineStr">
        <is>
          <t>Options exercisable (in shares) | shares</t>
        </is>
      </c>
      <c r="B12" s="5" t="n">
        <v>546114</v>
      </c>
    </row>
    <row r="13">
      <c r="A13" s="3" t="inlineStr">
        <is>
          <t>Weighted Average Exercise Price</t>
        </is>
      </c>
      <c r="B13" s="4" t="inlineStr">
        <is>
          <t xml:space="preserve"> </t>
        </is>
      </c>
    </row>
    <row r="14">
      <c r="A14" s="4" t="inlineStr">
        <is>
          <t>Beginning balance (in usd per share) | $ / shares</t>
        </is>
      </c>
      <c r="B14" s="7" t="n">
        <v>83.14</v>
      </c>
    </row>
    <row r="15">
      <c r="A15" s="4" t="inlineStr">
        <is>
          <t>Granted (in usd per share) | $ / shares</t>
        </is>
      </c>
      <c r="B15" s="8" t="n">
        <v>146.68</v>
      </c>
    </row>
    <row r="16">
      <c r="A16" s="4" t="inlineStr">
        <is>
          <t>Performance-Based Leveraging (in usd per share) | $ / shares</t>
        </is>
      </c>
      <c r="B16" s="5" t="n">
        <v>0</v>
      </c>
    </row>
    <row r="17">
      <c r="A17" s="4" t="inlineStr">
        <is>
          <t>Exercised/Vested (in usd per share) | $ / shares</t>
        </is>
      </c>
      <c r="B17" s="8" t="n">
        <v>53.7</v>
      </c>
    </row>
    <row r="18">
      <c r="A18" s="4" t="inlineStr">
        <is>
          <t>Expired (in usd per share) | $ / shares</t>
        </is>
      </c>
      <c r="B18" s="8" t="n">
        <v>51.49</v>
      </c>
    </row>
    <row r="19">
      <c r="A19" s="4" t="inlineStr">
        <is>
          <t>Forfeited (in usd per share) | $ / shares</t>
        </is>
      </c>
      <c r="B19" s="8" t="n">
        <v>146.68</v>
      </c>
    </row>
    <row r="20">
      <c r="A20" s="4" t="inlineStr">
        <is>
          <t>Ending balance (in usd per share) | $ / shares</t>
        </is>
      </c>
      <c r="B20" s="8" t="n">
        <v>94.06999999999999</v>
      </c>
    </row>
    <row r="21">
      <c r="A21" s="4" t="inlineStr">
        <is>
          <t>Options exercisable - weighted average exercise price (in usd per share) | $ / shares</t>
        </is>
      </c>
      <c r="B21" s="7" t="n">
        <v>76.29000000000001</v>
      </c>
    </row>
    <row r="22">
      <c r="A22" s="3" t="inlineStr">
        <is>
          <t>Weighted Average Remaining Contractual Term</t>
        </is>
      </c>
      <c r="B22" s="4" t="inlineStr">
        <is>
          <t xml:space="preserve"> </t>
        </is>
      </c>
    </row>
    <row r="23">
      <c r="A23" s="4" t="inlineStr">
        <is>
          <t>Outstanding</t>
        </is>
      </c>
      <c r="B23" s="4" t="inlineStr">
        <is>
          <t>5 years 10 months 24 days</t>
        </is>
      </c>
    </row>
    <row r="24">
      <c r="A24" s="4" t="inlineStr">
        <is>
          <t>Options exercisable</t>
        </is>
      </c>
      <c r="B24" s="4" t="inlineStr">
        <is>
          <t>3 years 9 months 18 days</t>
        </is>
      </c>
    </row>
    <row r="25">
      <c r="A25" s="4" t="inlineStr">
        <is>
          <t>Restricted Stock</t>
        </is>
      </c>
      <c r="B25" s="4" t="inlineStr">
        <is>
          <t xml:space="preserve"> </t>
        </is>
      </c>
    </row>
    <row r="26">
      <c r="A26" s="3" t="inlineStr">
        <is>
          <t>Restricted Stock, Weighted Average Grant Date Fair Value</t>
        </is>
      </c>
      <c r="B26" s="4" t="inlineStr">
        <is>
          <t xml:space="preserve"> </t>
        </is>
      </c>
    </row>
    <row r="27">
      <c r="A27" s="4" t="inlineStr">
        <is>
          <t>Outstanding, beginning balance (in shares) | shares</t>
        </is>
      </c>
      <c r="B27" s="5" t="n">
        <v>236599</v>
      </c>
    </row>
    <row r="28">
      <c r="A28" s="4" t="inlineStr">
        <is>
          <t>Granted (in shares) | shares</t>
        </is>
      </c>
      <c r="B28" s="5" t="n">
        <v>255786</v>
      </c>
    </row>
    <row r="29">
      <c r="A29" s="4" t="inlineStr">
        <is>
          <t>Performance-Based Leveraging (in shares) | shares</t>
        </is>
      </c>
      <c r="B29" s="5" t="n">
        <v>0</v>
      </c>
    </row>
    <row r="30">
      <c r="A30" s="4" t="inlineStr">
        <is>
          <t>Exercised/Vested (in shares) | shares</t>
        </is>
      </c>
      <c r="B30" s="5" t="n">
        <v>-93354</v>
      </c>
    </row>
    <row r="31">
      <c r="A31" s="4" t="inlineStr">
        <is>
          <t>Expired (in shares) | shares</t>
        </is>
      </c>
      <c r="B31" s="5" t="n">
        <v>0</v>
      </c>
    </row>
    <row r="32">
      <c r="A32" s="4" t="inlineStr">
        <is>
          <t>Forfeited (in shares) | shares</t>
        </is>
      </c>
      <c r="B32" s="5" t="n">
        <v>-6551</v>
      </c>
    </row>
    <row r="33">
      <c r="A33" s="4" t="inlineStr">
        <is>
          <t>Outstanding, ending balance (in shares) | shares</t>
        </is>
      </c>
      <c r="B33" s="5" t="n">
        <v>392480</v>
      </c>
    </row>
    <row r="34">
      <c r="A34" s="3" t="inlineStr">
        <is>
          <t>Restricted Stock and Performance vested Restricted Stock Units, Weighted Average Grant Date Fair Value</t>
        </is>
      </c>
      <c r="B34" s="4" t="inlineStr">
        <is>
          <t xml:space="preserve"> </t>
        </is>
      </c>
    </row>
    <row r="35">
      <c r="A35" s="4" t="inlineStr">
        <is>
          <t>Outstanding, beginning balance (in usd per share) | $ / shares</t>
        </is>
      </c>
      <c r="B35" s="7" t="n">
        <v>92.59999999999999</v>
      </c>
    </row>
    <row r="36">
      <c r="A36" s="4" t="inlineStr">
        <is>
          <t>Granted (in usd per share) | $ / shares</t>
        </is>
      </c>
      <c r="B36" s="8" t="n">
        <v>145.64</v>
      </c>
    </row>
    <row r="37">
      <c r="A37" s="4" t="inlineStr">
        <is>
          <t>Performance-Based Leveraging (in usd per share) | $ / shares</t>
        </is>
      </c>
      <c r="B37" s="5" t="n">
        <v>0</v>
      </c>
    </row>
    <row r="38">
      <c r="A38" s="4" t="inlineStr">
        <is>
          <t>Exercised/Vested (in usd per share) | $ / shares</t>
        </is>
      </c>
      <c r="B38" s="8" t="n">
        <v>87.2</v>
      </c>
    </row>
    <row r="39">
      <c r="A39" s="4" t="inlineStr">
        <is>
          <t>Expired (in usd per share) | $ / shares</t>
        </is>
      </c>
      <c r="B39" s="5" t="n">
        <v>0</v>
      </c>
    </row>
    <row r="40">
      <c r="A40" s="4" t="inlineStr">
        <is>
          <t>Forfeited (in usd per share) | $ / shares</t>
        </is>
      </c>
      <c r="B40" s="8" t="n">
        <v>104.45</v>
      </c>
    </row>
    <row r="41">
      <c r="A41" s="4" t="inlineStr">
        <is>
          <t>Outstanding, ending balance (in usd per share) | $ / shares</t>
        </is>
      </c>
      <c r="B41" s="7" t="n">
        <v>128.25</v>
      </c>
    </row>
    <row r="42">
      <c r="A42" s="4" t="inlineStr">
        <is>
          <t>Performance Vested Restricted Stock Units</t>
        </is>
      </c>
      <c r="B42" s="4" t="inlineStr">
        <is>
          <t xml:space="preserve"> </t>
        </is>
      </c>
    </row>
    <row r="43">
      <c r="A43" s="3" t="inlineStr">
        <is>
          <t>Restricted Stock, Weighted Average Grant Date Fair Value</t>
        </is>
      </c>
      <c r="B43" s="4" t="inlineStr">
        <is>
          <t xml:space="preserve"> </t>
        </is>
      </c>
    </row>
    <row r="44">
      <c r="A44" s="4" t="inlineStr">
        <is>
          <t>Outstanding, beginning balance (in shares) | shares</t>
        </is>
      </c>
      <c r="B44" s="5" t="n">
        <v>412642</v>
      </c>
    </row>
    <row r="45">
      <c r="A45" s="4" t="inlineStr">
        <is>
          <t>Granted (in shares) | shares</t>
        </is>
      </c>
      <c r="B45" s="5" t="n">
        <v>111585</v>
      </c>
    </row>
    <row r="46">
      <c r="A46" s="4" t="inlineStr">
        <is>
          <t>Performance-Based Leveraging (in shares) | shares</t>
        </is>
      </c>
      <c r="B46" s="5" t="n">
        <v>21281</v>
      </c>
    </row>
    <row r="47">
      <c r="A47" s="4" t="inlineStr">
        <is>
          <t>Exercised/Vested (in shares) | shares</t>
        </is>
      </c>
      <c r="B47" s="5" t="n">
        <v>0</v>
      </c>
    </row>
    <row r="48">
      <c r="A48" s="4" t="inlineStr">
        <is>
          <t>Expired (in shares) | shares</t>
        </is>
      </c>
      <c r="B48" s="5" t="n">
        <v>-78370</v>
      </c>
    </row>
    <row r="49">
      <c r="A49" s="4" t="inlineStr">
        <is>
          <t>Forfeited (in shares) | shares</t>
        </is>
      </c>
      <c r="B49" s="5" t="n">
        <v>-1460</v>
      </c>
    </row>
    <row r="50">
      <c r="A50" s="4" t="inlineStr">
        <is>
          <t>Outstanding, ending balance (in shares) | shares</t>
        </is>
      </c>
      <c r="B50" s="5" t="n">
        <v>465678</v>
      </c>
    </row>
    <row r="51">
      <c r="A51" s="3" t="inlineStr">
        <is>
          <t>Restricted Stock and Performance vested Restricted Stock Units, Weighted Average Grant Date Fair Value</t>
        </is>
      </c>
      <c r="B51" s="4" t="inlineStr">
        <is>
          <t xml:space="preserve"> </t>
        </is>
      </c>
    </row>
    <row r="52">
      <c r="A52" s="4" t="inlineStr">
        <is>
          <t>Outstanding, beginning balance (in usd per share) | $ / shares</t>
        </is>
      </c>
      <c r="B52" s="7" t="n">
        <v>114.7</v>
      </c>
    </row>
    <row r="53">
      <c r="A53" s="4" t="inlineStr">
        <is>
          <t>Granted (in usd per share) | $ / shares</t>
        </is>
      </c>
      <c r="B53" s="8" t="n">
        <v>181.91</v>
      </c>
    </row>
    <row r="54">
      <c r="A54" s="4" t="inlineStr">
        <is>
          <t>Performance-Based Leveraging (in usd per share) | $ / shares</t>
        </is>
      </c>
      <c r="B54" s="8" t="n">
        <v>153.75</v>
      </c>
    </row>
    <row r="55">
      <c r="A55" s="4" t="inlineStr">
        <is>
          <t>Exercised/Vested (in usd per share) | $ / shares</t>
        </is>
      </c>
      <c r="B55" s="5" t="n">
        <v>0</v>
      </c>
    </row>
    <row r="56">
      <c r="A56" s="4" t="inlineStr">
        <is>
          <t>Expired (in usd per share) | $ / shares</t>
        </is>
      </c>
      <c r="B56" s="8" t="n">
        <v>81.15000000000001</v>
      </c>
    </row>
    <row r="57">
      <c r="A57" s="4" t="inlineStr">
        <is>
          <t>Forfeited (in usd per share) | $ / shares</t>
        </is>
      </c>
      <c r="B57" s="8" t="n">
        <v>133.25</v>
      </c>
    </row>
    <row r="58">
      <c r="A58" s="4" t="inlineStr">
        <is>
          <t>Outstanding, ending balance (in usd per share) | $ / shares</t>
        </is>
      </c>
      <c r="B58" s="7" t="n">
        <v>136.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1822</v>
      </c>
      <c r="C3" s="6" t="n">
        <v>34149</v>
      </c>
    </row>
    <row r="4">
      <c r="A4" s="4" t="inlineStr">
        <is>
          <t>Allowance for credit losses, current</t>
        </is>
      </c>
      <c r="B4" s="5" t="n">
        <v>4483</v>
      </c>
      <c r="C4" s="5" t="n">
        <v>4318</v>
      </c>
    </row>
    <row r="5">
      <c r="A5" s="4" t="inlineStr">
        <is>
          <t>Accumulated depreciation and amortization, property, plant and equipment</t>
        </is>
      </c>
      <c r="B5" s="5" t="n">
        <v>236191</v>
      </c>
      <c r="C5" s="5" t="n">
        <v>232492</v>
      </c>
    </row>
    <row r="6">
      <c r="A6" s="4" t="inlineStr">
        <is>
          <t>Intangible assets, accumulated amortization</t>
        </is>
      </c>
      <c r="B6" s="5" t="n">
        <v>213000</v>
      </c>
      <c r="C6" s="5" t="n">
        <v>195909</v>
      </c>
    </row>
    <row r="7">
      <c r="A7" s="4" t="inlineStr">
        <is>
          <t>Allowance for credit losses, noncurrent</t>
        </is>
      </c>
      <c r="B7" s="6" t="n">
        <v>7048</v>
      </c>
      <c r="C7" s="6" t="n">
        <v>12461</v>
      </c>
    </row>
    <row r="8">
      <c r="A8" s="4" t="inlineStr">
        <is>
          <t>Common stock, par value (in usd per share)</t>
        </is>
      </c>
      <c r="B8" s="7" t="n">
        <v>0.01</v>
      </c>
      <c r="C8" s="7" t="n">
        <v>0.01</v>
      </c>
    </row>
    <row r="9">
      <c r="A9" s="4" t="inlineStr">
        <is>
          <t>Common stock, shares authorized (in shares)</t>
        </is>
      </c>
      <c r="B9" s="5" t="n">
        <v>160000000</v>
      </c>
      <c r="C9" s="5" t="n">
        <v>160000000</v>
      </c>
    </row>
    <row r="10">
      <c r="A10" s="4" t="inlineStr">
        <is>
          <t>Common stock, shares issued (in shares)</t>
        </is>
      </c>
      <c r="B10" s="5" t="n">
        <v>95065638</v>
      </c>
      <c r="C10" s="5" t="n">
        <v>95065638</v>
      </c>
    </row>
    <row r="11">
      <c r="A11" s="4" t="inlineStr">
        <is>
          <t>Common stock, shares outstanding (in shares)</t>
        </is>
      </c>
      <c r="B11" s="5" t="n">
        <v>55780322</v>
      </c>
      <c r="C11" s="5" t="n">
        <v>55609226</v>
      </c>
    </row>
    <row r="12">
      <c r="A12" s="4" t="inlineStr">
        <is>
          <t>Treasury stock, shares (in shares)</t>
        </is>
      </c>
      <c r="B12" s="5" t="n">
        <v>39285316</v>
      </c>
      <c r="C12" s="5" t="n">
        <v>3945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and Capital Stock - Weighted Average Assumptions Of Black-Scholes Option-Pricing Model (Details) - Stock options</t>
        </is>
      </c>
      <c r="B1" s="2" t="inlineStr">
        <is>
          <t>6 Months Ended</t>
        </is>
      </c>
    </row>
    <row r="2">
      <c r="B2" s="2" t="inlineStr">
        <is>
          <t>Jun. 30, 2022 $ / shares</t>
        </is>
      </c>
    </row>
    <row r="3">
      <c r="A3" s="3" t="inlineStr">
        <is>
          <t>Share-Based Compensation and Capital Stock [Line Items]</t>
        </is>
      </c>
      <c r="B3" s="4" t="inlineStr">
        <is>
          <t xml:space="preserve"> </t>
        </is>
      </c>
    </row>
    <row r="4">
      <c r="A4" s="4" t="inlineStr">
        <is>
          <t>Risk-free interest rate</t>
        </is>
      </c>
      <c r="B4" s="12" t="n">
        <v>0.0192</v>
      </c>
    </row>
    <row r="5">
      <c r="A5" s="4" t="inlineStr">
        <is>
          <t>Expected volatility</t>
        </is>
      </c>
      <c r="B5" s="12" t="n">
        <v>0.2939</v>
      </c>
    </row>
    <row r="6">
      <c r="A6" s="4" t="inlineStr">
        <is>
          <t>Expected life of stock option</t>
        </is>
      </c>
      <c r="B6" s="4" t="inlineStr">
        <is>
          <t>5 years 10 months 24 days</t>
        </is>
      </c>
    </row>
    <row r="7">
      <c r="A7" s="4" t="inlineStr">
        <is>
          <t>Dividend yield</t>
        </is>
      </c>
      <c r="B7" s="12" t="n">
        <v>0.0065</v>
      </c>
    </row>
    <row r="8">
      <c r="A8" s="4" t="inlineStr">
        <is>
          <t>Requisite service period</t>
        </is>
      </c>
      <c r="B8" s="4" t="inlineStr">
        <is>
          <t>4 years</t>
        </is>
      </c>
    </row>
    <row r="9">
      <c r="A9" s="4" t="inlineStr">
        <is>
          <t>Contractual life</t>
        </is>
      </c>
      <c r="B9" s="4" t="inlineStr">
        <is>
          <t>10 years</t>
        </is>
      </c>
    </row>
    <row r="10">
      <c r="A10" s="4" t="inlineStr">
        <is>
          <t>Weighted average fair value of options granted (in usd per share)</t>
        </is>
      </c>
      <c r="B10" s="7" t="n">
        <v>43.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9" customWidth="1" min="2" max="2"/>
    <col width="29" customWidth="1" min="3" max="3"/>
    <col width="40" customWidth="1" min="4" max="4"/>
    <col width="29" customWidth="1" min="5" max="5"/>
  </cols>
  <sheetData>
    <row r="1">
      <c r="A1" s="1" t="inlineStr">
        <is>
          <t>Share-Based Compensation and Capital Stock - Narrative (Details) $ in Millions</t>
        </is>
      </c>
      <c r="B1" s="2" t="inlineStr">
        <is>
          <t>3 Months Ended</t>
        </is>
      </c>
      <c r="D1" s="2" t="inlineStr">
        <is>
          <t>6 Months Ended</t>
        </is>
      </c>
    </row>
    <row r="2">
      <c r="B2" s="2" t="inlineStr">
        <is>
          <t>Jun. 30, 2022 USD ($) shares</t>
        </is>
      </c>
      <c r="C2" s="2" t="inlineStr">
        <is>
          <t>Jun. 30, 2021 USD ($) shares</t>
        </is>
      </c>
      <c r="D2" s="2" t="inlineStr">
        <is>
          <t>Jun. 30, 2022 USD ($) award_type shares</t>
        </is>
      </c>
      <c r="E2" s="2" t="inlineStr">
        <is>
          <t>Jun. 30, 2021 USD ($) shares</t>
        </is>
      </c>
    </row>
    <row r="3">
      <c r="A3" s="3" t="inlineStr">
        <is>
          <t>Share-Based Compensation and Capital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 | shares</t>
        </is>
      </c>
      <c r="B4" s="5" t="n">
        <v>0</v>
      </c>
      <c r="C4" s="5" t="n">
        <v>1582</v>
      </c>
      <c r="D4" s="5" t="n">
        <v>68486</v>
      </c>
      <c r="E4" s="5" t="n">
        <v>1582</v>
      </c>
    </row>
    <row r="5">
      <c r="A5" s="4" t="inlineStr">
        <is>
          <t>Cost of shares repurchased | $</t>
        </is>
      </c>
      <c r="B5" s="4" t="inlineStr">
        <is>
          <t xml:space="preserve"> </t>
        </is>
      </c>
      <c r="C5" s="13" t="n">
        <v>0.2</v>
      </c>
      <c r="D5" s="13" t="n">
        <v>9.9</v>
      </c>
      <c r="E5" s="13" t="n">
        <v>0.2</v>
      </c>
    </row>
    <row r="6">
      <c r="A6" s="4" t="inlineStr">
        <is>
          <t>Stock redeemed during period (in shares) | shares</t>
        </is>
      </c>
      <c r="B6" s="5" t="n">
        <v>2422</v>
      </c>
      <c r="C6" s="5" t="n">
        <v>1156</v>
      </c>
      <c r="D6" s="5" t="n">
        <v>34848</v>
      </c>
      <c r="E6" s="5" t="n">
        <v>47655</v>
      </c>
    </row>
    <row r="7">
      <c r="A7" s="4" t="inlineStr">
        <is>
          <t>Stock redeemed during period | $</t>
        </is>
      </c>
      <c r="B7" s="13" t="n">
        <v>0.3</v>
      </c>
      <c r="C7" s="13" t="n">
        <v>0.1</v>
      </c>
      <c r="D7" s="13" t="n">
        <v>5.2</v>
      </c>
      <c r="E7" s="13" t="n">
        <v>5.4</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nd Capital Stock [Line Items]</t>
        </is>
      </c>
      <c r="B9" s="4" t="inlineStr">
        <is>
          <t xml:space="preserve"> </t>
        </is>
      </c>
      <c r="C9" s="4" t="inlineStr">
        <is>
          <t xml:space="preserve"> </t>
        </is>
      </c>
      <c r="D9" s="4" t="inlineStr">
        <is>
          <t xml:space="preserve"> </t>
        </is>
      </c>
      <c r="E9" s="4" t="inlineStr">
        <is>
          <t xml:space="preserve"> </t>
        </is>
      </c>
    </row>
    <row r="10">
      <c r="A10" s="4" t="inlineStr">
        <is>
          <t>Types of awards granted | award_type</t>
        </is>
      </c>
      <c r="B10" s="4" t="inlineStr">
        <is>
          <t xml:space="preserve"> </t>
        </is>
      </c>
      <c r="C10" s="4" t="inlineStr">
        <is>
          <t xml:space="preserve"> </t>
        </is>
      </c>
      <c r="D10" s="5" t="n">
        <v>2</v>
      </c>
      <c r="E10" s="4" t="inlineStr">
        <is>
          <t xml:space="preserve"> </t>
        </is>
      </c>
    </row>
    <row r="11">
      <c r="A11" s="4" t="inlineStr">
        <is>
          <t>Restricted stock awards | Minimum</t>
        </is>
      </c>
      <c r="B11" s="4" t="inlineStr">
        <is>
          <t xml:space="preserve"> </t>
        </is>
      </c>
      <c r="C11" s="4" t="inlineStr">
        <is>
          <t xml:space="preserve"> </t>
        </is>
      </c>
      <c r="D11" s="4" t="inlineStr">
        <is>
          <t xml:space="preserve"> </t>
        </is>
      </c>
      <c r="E11" s="4" t="inlineStr">
        <is>
          <t xml:space="preserve"> </t>
        </is>
      </c>
    </row>
    <row r="12">
      <c r="A12" s="3" t="inlineStr">
        <is>
          <t>Share-Based Compensation and Capital Stock [Line Items]</t>
        </is>
      </c>
      <c r="B12" s="4" t="inlineStr">
        <is>
          <t xml:space="preserve"> </t>
        </is>
      </c>
      <c r="C12" s="4" t="inlineStr">
        <is>
          <t xml:space="preserve"> </t>
        </is>
      </c>
      <c r="D12" s="4" t="inlineStr">
        <is>
          <t xml:space="preserve"> </t>
        </is>
      </c>
      <c r="E12" s="4" t="inlineStr">
        <is>
          <t xml:space="preserve"> </t>
        </is>
      </c>
    </row>
    <row r="13">
      <c r="A13" s="4" t="inlineStr">
        <is>
          <t>Performance period, duration</t>
        </is>
      </c>
      <c r="B13" s="4" t="inlineStr">
        <is>
          <t xml:space="preserve"> </t>
        </is>
      </c>
      <c r="C13" s="4" t="inlineStr">
        <is>
          <t xml:space="preserve"> </t>
        </is>
      </c>
      <c r="D13" s="4" t="inlineStr">
        <is>
          <t>9 months</t>
        </is>
      </c>
      <c r="E13" s="4" t="inlineStr">
        <is>
          <t xml:space="preserve"> </t>
        </is>
      </c>
    </row>
    <row r="14">
      <c r="A14" s="4" t="inlineStr">
        <is>
          <t>Restricted stock awards | Maximum</t>
        </is>
      </c>
      <c r="B14" s="4" t="inlineStr">
        <is>
          <t xml:space="preserve"> </t>
        </is>
      </c>
      <c r="C14" s="4" t="inlineStr">
        <is>
          <t xml:space="preserve"> </t>
        </is>
      </c>
      <c r="D14" s="4" t="inlineStr">
        <is>
          <t xml:space="preserve"> </t>
        </is>
      </c>
      <c r="E14" s="4" t="inlineStr">
        <is>
          <t xml:space="preserve"> </t>
        </is>
      </c>
    </row>
    <row r="15">
      <c r="A15" s="3" t="inlineStr">
        <is>
          <t>Share-Based Compensation and Capital Stock [Line Items]</t>
        </is>
      </c>
      <c r="B15" s="4" t="inlineStr">
        <is>
          <t xml:space="preserve"> </t>
        </is>
      </c>
      <c r="C15" s="4" t="inlineStr">
        <is>
          <t xml:space="preserve"> </t>
        </is>
      </c>
      <c r="D15" s="4" t="inlineStr">
        <is>
          <t xml:space="preserve"> </t>
        </is>
      </c>
      <c r="E15" s="4" t="inlineStr">
        <is>
          <t xml:space="preserve"> </t>
        </is>
      </c>
    </row>
    <row r="16">
      <c r="A16" s="4" t="inlineStr">
        <is>
          <t>Performance period, duration</t>
        </is>
      </c>
      <c r="B16" s="4" t="inlineStr">
        <is>
          <t xml:space="preserve"> </t>
        </is>
      </c>
      <c r="C16" s="4" t="inlineStr">
        <is>
          <t xml:space="preserve"> </t>
        </is>
      </c>
      <c r="D16" s="4" t="inlineStr">
        <is>
          <t>60 months</t>
        </is>
      </c>
      <c r="E16" s="4" t="inlineStr">
        <is>
          <t xml:space="preserve"> </t>
        </is>
      </c>
    </row>
    <row r="17">
      <c r="A17" s="4" t="inlineStr">
        <is>
          <t>Performance vest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nd Capital Stock [Line Items]</t>
        </is>
      </c>
      <c r="B18" s="4" t="inlineStr">
        <is>
          <t xml:space="preserve"> </t>
        </is>
      </c>
      <c r="C18" s="4" t="inlineStr">
        <is>
          <t xml:space="preserve"> </t>
        </is>
      </c>
      <c r="D18" s="4" t="inlineStr">
        <is>
          <t xml:space="preserve"> </t>
        </is>
      </c>
      <c r="E18" s="4" t="inlineStr">
        <is>
          <t xml:space="preserve"> </t>
        </is>
      </c>
    </row>
    <row r="19">
      <c r="A19" s="4" t="inlineStr">
        <is>
          <t>Types of awards granted | award_type</t>
        </is>
      </c>
      <c r="B19" s="4" t="inlineStr">
        <is>
          <t xml:space="preserve"> </t>
        </is>
      </c>
      <c r="C19" s="4" t="inlineStr">
        <is>
          <t xml:space="preserve"> </t>
        </is>
      </c>
      <c r="D19" s="5" t="n">
        <v>3</v>
      </c>
      <c r="E19" s="4" t="inlineStr">
        <is>
          <t xml:space="preserve"> </t>
        </is>
      </c>
    </row>
    <row r="20">
      <c r="A20" s="4" t="inlineStr">
        <is>
          <t>Performance vested restricted stock units | Minimum</t>
        </is>
      </c>
      <c r="B20" s="4" t="inlineStr">
        <is>
          <t xml:space="preserve"> </t>
        </is>
      </c>
      <c r="C20" s="4" t="inlineStr">
        <is>
          <t xml:space="preserve"> </t>
        </is>
      </c>
      <c r="D20" s="4" t="inlineStr">
        <is>
          <t xml:space="preserve"> </t>
        </is>
      </c>
      <c r="E20" s="4" t="inlineStr">
        <is>
          <t xml:space="preserve"> </t>
        </is>
      </c>
    </row>
    <row r="21">
      <c r="A21" s="3" t="inlineStr">
        <is>
          <t>Share-Based Compensation and Capital Stock [Line Items]</t>
        </is>
      </c>
      <c r="B21" s="4" t="inlineStr">
        <is>
          <t xml:space="preserve"> </t>
        </is>
      </c>
      <c r="C21" s="4" t="inlineStr">
        <is>
          <t xml:space="preserve"> </t>
        </is>
      </c>
      <c r="D21" s="4" t="inlineStr">
        <is>
          <t xml:space="preserve"> </t>
        </is>
      </c>
      <c r="E21" s="4" t="inlineStr">
        <is>
          <t xml:space="preserve"> </t>
        </is>
      </c>
    </row>
    <row r="22">
      <c r="A22" s="4" t="inlineStr">
        <is>
          <t>Performance period, duration</t>
        </is>
      </c>
      <c r="B22" s="4" t="inlineStr">
        <is>
          <t xml:space="preserve"> </t>
        </is>
      </c>
      <c r="C22" s="4" t="inlineStr">
        <is>
          <t xml:space="preserve"> </t>
        </is>
      </c>
      <c r="D22" s="4" t="inlineStr">
        <is>
          <t>9 months</t>
        </is>
      </c>
      <c r="E22" s="4" t="inlineStr">
        <is>
          <t xml:space="preserve"> </t>
        </is>
      </c>
    </row>
    <row r="23">
      <c r="A23" s="4" t="inlineStr">
        <is>
          <t>Performance period, percent</t>
        </is>
      </c>
      <c r="B23" s="4" t="inlineStr">
        <is>
          <t xml:space="preserve"> </t>
        </is>
      </c>
      <c r="C23" s="4" t="inlineStr">
        <is>
          <t xml:space="preserve"> </t>
        </is>
      </c>
      <c r="D23" s="11" t="n">
        <v>0</v>
      </c>
      <c r="E23" s="4" t="inlineStr">
        <is>
          <t xml:space="preserve"> </t>
        </is>
      </c>
    </row>
    <row r="24">
      <c r="A24" s="4" t="inlineStr">
        <is>
          <t>Performance vested restricted stock units | Maximum</t>
        </is>
      </c>
      <c r="B24" s="4" t="inlineStr">
        <is>
          <t xml:space="preserve"> </t>
        </is>
      </c>
      <c r="C24" s="4" t="inlineStr">
        <is>
          <t xml:space="preserve"> </t>
        </is>
      </c>
      <c r="D24" s="4" t="inlineStr">
        <is>
          <t xml:space="preserve"> </t>
        </is>
      </c>
      <c r="E24" s="4" t="inlineStr">
        <is>
          <t xml:space="preserve"> </t>
        </is>
      </c>
    </row>
    <row r="25">
      <c r="A25" s="3" t="inlineStr">
        <is>
          <t>Share-Based Compensation and Capital Stock [Line Items]</t>
        </is>
      </c>
      <c r="B25" s="4" t="inlineStr">
        <is>
          <t xml:space="preserve"> </t>
        </is>
      </c>
      <c r="C25" s="4" t="inlineStr">
        <is>
          <t xml:space="preserve"> </t>
        </is>
      </c>
      <c r="D25" s="4" t="inlineStr">
        <is>
          <t xml:space="preserve"> </t>
        </is>
      </c>
      <c r="E25" s="4" t="inlineStr">
        <is>
          <t xml:space="preserve"> </t>
        </is>
      </c>
    </row>
    <row r="26">
      <c r="A26" s="4" t="inlineStr">
        <is>
          <t>Performance period, duration</t>
        </is>
      </c>
      <c r="B26" s="4" t="inlineStr">
        <is>
          <t xml:space="preserve"> </t>
        </is>
      </c>
      <c r="C26" s="4" t="inlineStr">
        <is>
          <t xml:space="preserve"> </t>
        </is>
      </c>
      <c r="D26" s="4" t="inlineStr">
        <is>
          <t>60 months</t>
        </is>
      </c>
      <c r="E26" s="4" t="inlineStr">
        <is>
          <t xml:space="preserve"> </t>
        </is>
      </c>
    </row>
    <row r="27">
      <c r="A27" s="4" t="inlineStr">
        <is>
          <t>Performance period, percent</t>
        </is>
      </c>
      <c r="B27" s="4" t="inlineStr">
        <is>
          <t xml:space="preserve"> </t>
        </is>
      </c>
      <c r="C27" s="4" t="inlineStr">
        <is>
          <t xml:space="preserve"> </t>
        </is>
      </c>
      <c r="D27" s="11" t="n">
        <v>3</v>
      </c>
      <c r="E2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6168</v>
      </c>
      <c r="C4" s="6" t="n">
        <v>67391</v>
      </c>
      <c r="D4" s="6" t="n">
        <v>85882</v>
      </c>
      <c r="E4" s="6" t="n">
        <v>22337</v>
      </c>
      <c r="F4" s="6" t="n">
        <v>173559</v>
      </c>
      <c r="G4" s="6" t="n">
        <v>108219</v>
      </c>
    </row>
    <row r="5">
      <c r="A5" s="4" t="inlineStr">
        <is>
          <t>Income allocated to participating securities</t>
        </is>
      </c>
      <c r="B5" s="5" t="n">
        <v>-622</v>
      </c>
      <c r="C5" s="4" t="inlineStr">
        <is>
          <t xml:space="preserve"> </t>
        </is>
      </c>
      <c r="D5" s="5" t="n">
        <v>-324</v>
      </c>
      <c r="E5" s="4" t="inlineStr">
        <is>
          <t xml:space="preserve"> </t>
        </is>
      </c>
      <c r="F5" s="5" t="n">
        <v>-919</v>
      </c>
      <c r="G5" s="5" t="n">
        <v>-463</v>
      </c>
    </row>
    <row r="6">
      <c r="A6" s="4" t="inlineStr">
        <is>
          <t>Net income available to common shareholders</t>
        </is>
      </c>
      <c r="B6" s="6" t="n">
        <v>105546</v>
      </c>
      <c r="C6" s="4" t="inlineStr">
        <is>
          <t xml:space="preserve"> </t>
        </is>
      </c>
      <c r="D6" s="6" t="n">
        <v>85558</v>
      </c>
      <c r="E6" s="4" t="inlineStr">
        <is>
          <t xml:space="preserve"> </t>
        </is>
      </c>
      <c r="F6" s="6" t="n">
        <v>172640</v>
      </c>
      <c r="G6" s="6" t="n">
        <v>10775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f common stock outstanding – basic (in shares)</t>
        </is>
      </c>
      <c r="B8" s="5" t="n">
        <v>55446</v>
      </c>
      <c r="C8" s="4" t="inlineStr">
        <is>
          <t xml:space="preserve"> </t>
        </is>
      </c>
      <c r="D8" s="5" t="n">
        <v>55389</v>
      </c>
      <c r="E8" s="4" t="inlineStr">
        <is>
          <t xml:space="preserve"> </t>
        </is>
      </c>
      <c r="F8" s="5" t="n">
        <v>55429</v>
      </c>
      <c r="G8" s="5" t="n">
        <v>55326</v>
      </c>
    </row>
    <row r="9">
      <c r="A9" s="4" t="inlineStr">
        <is>
          <t>Basic earnings per share (in usd per share)</t>
        </is>
      </c>
      <c r="B9" s="7" t="n">
        <v>1.9</v>
      </c>
      <c r="C9" s="4" t="inlineStr">
        <is>
          <t xml:space="preserve"> </t>
        </is>
      </c>
      <c r="D9" s="7" t="n">
        <v>1.54</v>
      </c>
      <c r="E9" s="4" t="inlineStr">
        <is>
          <t xml:space="preserve"> </t>
        </is>
      </c>
      <c r="F9" s="7" t="n">
        <v>3.11</v>
      </c>
      <c r="G9" s="7" t="n">
        <v>1.95</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106168</v>
      </c>
      <c r="C11" s="6" t="n">
        <v>67391</v>
      </c>
      <c r="D11" s="6" t="n">
        <v>85882</v>
      </c>
      <c r="E11" s="6" t="n">
        <v>22337</v>
      </c>
      <c r="F11" s="6" t="n">
        <v>173559</v>
      </c>
      <c r="G11" s="6" t="n">
        <v>108219</v>
      </c>
    </row>
    <row r="12">
      <c r="A12" s="4" t="inlineStr">
        <is>
          <t>Income allocated to participating securities</t>
        </is>
      </c>
      <c r="B12" s="5" t="n">
        <v>-622</v>
      </c>
      <c r="C12" s="4" t="inlineStr">
        <is>
          <t xml:space="preserve"> </t>
        </is>
      </c>
      <c r="D12" s="5" t="n">
        <v>-324</v>
      </c>
      <c r="E12" s="4" t="inlineStr">
        <is>
          <t xml:space="preserve"> </t>
        </is>
      </c>
      <c r="F12" s="5" t="n">
        <v>-919</v>
      </c>
      <c r="G12" s="5" t="n">
        <v>-463</v>
      </c>
    </row>
    <row r="13">
      <c r="A13" s="4" t="inlineStr">
        <is>
          <t>Net income available to common shareholders</t>
        </is>
      </c>
      <c r="B13" s="6" t="n">
        <v>105546</v>
      </c>
      <c r="C13" s="4" t="inlineStr">
        <is>
          <t xml:space="preserve"> </t>
        </is>
      </c>
      <c r="D13" s="6" t="n">
        <v>85558</v>
      </c>
      <c r="E13" s="4" t="inlineStr">
        <is>
          <t xml:space="preserve"> </t>
        </is>
      </c>
      <c r="F13" s="6" t="n">
        <v>172640</v>
      </c>
      <c r="G13" s="6" t="n">
        <v>107756</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f common stock outstanding – basic (in shares)</t>
        </is>
      </c>
      <c r="B15" s="5" t="n">
        <v>55446</v>
      </c>
      <c r="C15" s="4" t="inlineStr">
        <is>
          <t xml:space="preserve"> </t>
        </is>
      </c>
      <c r="D15" s="5" t="n">
        <v>55389</v>
      </c>
      <c r="E15" s="4" t="inlineStr">
        <is>
          <t xml:space="preserve"> </t>
        </is>
      </c>
      <c r="F15" s="5" t="n">
        <v>55429</v>
      </c>
      <c r="G15" s="5" t="n">
        <v>55326</v>
      </c>
    </row>
    <row r="16">
      <c r="A16" s="4" t="inlineStr">
        <is>
          <t>Diluted effect of stock options and PVRSUs (in shares)</t>
        </is>
      </c>
      <c r="B16" s="5" t="n">
        <v>524</v>
      </c>
      <c r="C16" s="4" t="inlineStr">
        <is>
          <t xml:space="preserve"> </t>
        </is>
      </c>
      <c r="D16" s="5" t="n">
        <v>411</v>
      </c>
      <c r="E16" s="4" t="inlineStr">
        <is>
          <t xml:space="preserve"> </t>
        </is>
      </c>
      <c r="F16" s="5" t="n">
        <v>583</v>
      </c>
      <c r="G16" s="5" t="n">
        <v>405</v>
      </c>
    </row>
    <row r="17">
      <c r="A17" s="4" t="inlineStr">
        <is>
          <t>Weighted average shares of common stock outstanding – diluted (in shares)</t>
        </is>
      </c>
      <c r="B17" s="5" t="n">
        <v>55970</v>
      </c>
      <c r="C17" s="4" t="inlineStr">
        <is>
          <t xml:space="preserve"> </t>
        </is>
      </c>
      <c r="D17" s="5" t="n">
        <v>55800</v>
      </c>
      <c r="E17" s="4" t="inlineStr">
        <is>
          <t xml:space="preserve"> </t>
        </is>
      </c>
      <c r="F17" s="5" t="n">
        <v>56012</v>
      </c>
      <c r="G17" s="5" t="n">
        <v>55731</v>
      </c>
    </row>
    <row r="18">
      <c r="A18" s="4" t="inlineStr">
        <is>
          <t>Diluted earnings per share (in usd per share)</t>
        </is>
      </c>
      <c r="B18" s="7" t="n">
        <v>1.89</v>
      </c>
      <c r="C18" s="4" t="inlineStr">
        <is>
          <t xml:space="preserve"> </t>
        </is>
      </c>
      <c r="D18" s="7" t="n">
        <v>1.53</v>
      </c>
      <c r="E18" s="4" t="inlineStr">
        <is>
          <t xml:space="preserve"> </t>
        </is>
      </c>
      <c r="F18" s="7" t="n">
        <v>3.08</v>
      </c>
      <c r="G18" s="7" t="n">
        <v>1.9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in shares)</t>
        </is>
      </c>
      <c r="B5" s="5" t="n">
        <v>155</v>
      </c>
      <c r="C5" s="5" t="n">
        <v>0</v>
      </c>
      <c r="D5" s="5" t="n">
        <v>155</v>
      </c>
      <c r="E5" s="5" t="n">
        <v>0</v>
      </c>
    </row>
    <row r="6">
      <c r="A6" s="4" t="inlineStr">
        <is>
          <t>Performance 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VRSUs (in shares)</t>
        </is>
      </c>
      <c r="B8" s="5" t="n">
        <v>76</v>
      </c>
      <c r="C8" s="5" t="n">
        <v>157</v>
      </c>
      <c r="D8" s="5" t="n">
        <v>76</v>
      </c>
      <c r="E8" s="5" t="n">
        <v>1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Reportable Segment Information - Narrative (Details)</t>
        </is>
      </c>
      <c r="B1" s="2" t="inlineStr">
        <is>
          <t>Jun. 30, 2022 brand</t>
        </is>
      </c>
    </row>
    <row r="2">
      <c r="A2" s="3" t="inlineStr">
        <is>
          <t>Segment Reporting [Abstract]</t>
        </is>
      </c>
      <c r="B2" s="4" t="inlineStr">
        <is>
          <t xml:space="preserve"> </t>
        </is>
      </c>
    </row>
    <row r="3">
      <c r="A3" s="4" t="inlineStr">
        <is>
          <t>Number of brands</t>
        </is>
      </c>
      <c r="B3" s="5"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Schedule Of Financial Information For Company's Franchising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portable Segmen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67974</v>
      </c>
      <c r="C4" s="6" t="n">
        <v>278344</v>
      </c>
      <c r="D4" s="6" t="n">
        <v>625701</v>
      </c>
      <c r="E4" s="6" t="n">
        <v>461291</v>
      </c>
    </row>
    <row r="5">
      <c r="A5" s="4" t="inlineStr">
        <is>
          <t>Operating income (loss)</t>
        </is>
      </c>
      <c r="B5" s="5" t="n">
        <v>157349</v>
      </c>
      <c r="C5" s="5" t="n">
        <v>119024</v>
      </c>
      <c r="D5" s="5" t="n">
        <v>256746</v>
      </c>
      <c r="E5" s="5" t="n">
        <v>163022</v>
      </c>
    </row>
    <row r="6">
      <c r="A6" s="4" t="inlineStr">
        <is>
          <t>Income (loss) before income taxes</t>
        </is>
      </c>
      <c r="B6" s="5" t="n">
        <v>142126</v>
      </c>
      <c r="C6" s="5" t="n">
        <v>111854</v>
      </c>
      <c r="D6" s="5" t="n">
        <v>229861</v>
      </c>
      <c r="E6" s="5" t="n">
        <v>140564</v>
      </c>
    </row>
    <row r="7">
      <c r="A7" s="4" t="inlineStr">
        <is>
          <t>Corporate &amp; Other</t>
        </is>
      </c>
      <c r="B7" s="4" t="inlineStr">
        <is>
          <t xml:space="preserve"> </t>
        </is>
      </c>
      <c r="C7" s="4" t="inlineStr">
        <is>
          <t xml:space="preserve"> </t>
        </is>
      </c>
      <c r="D7" s="4" t="inlineStr">
        <is>
          <t xml:space="preserve"> </t>
        </is>
      </c>
      <c r="E7" s="4" t="inlineStr">
        <is>
          <t xml:space="preserve"> </t>
        </is>
      </c>
    </row>
    <row r="8">
      <c r="A8" s="3" t="inlineStr">
        <is>
          <t>Reportable Segment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9411</v>
      </c>
      <c r="C9" s="5" t="n">
        <v>10932</v>
      </c>
      <c r="D9" s="5" t="n">
        <v>33671</v>
      </c>
      <c r="E9" s="5" t="n">
        <v>16972</v>
      </c>
    </row>
    <row r="10">
      <c r="A10" s="4" t="inlineStr">
        <is>
          <t>Operating income (loss)</t>
        </is>
      </c>
      <c r="B10" s="5" t="n">
        <v>-8099</v>
      </c>
      <c r="C10" s="5" t="n">
        <v>-13576</v>
      </c>
      <c r="D10" s="5" t="n">
        <v>-16022</v>
      </c>
      <c r="E10" s="5" t="n">
        <v>-27731</v>
      </c>
    </row>
    <row r="11">
      <c r="A11" s="4" t="inlineStr">
        <is>
          <t>Income (loss) before income taxes</t>
        </is>
      </c>
      <c r="B11" s="5" t="n">
        <v>-23279</v>
      </c>
      <c r="C11" s="5" t="n">
        <v>-22171</v>
      </c>
      <c r="D11" s="5" t="n">
        <v>-43108</v>
      </c>
      <c r="E11" s="5" t="n">
        <v>-45372</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Reportable Segment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294</v>
      </c>
      <c r="C14" s="5" t="n">
        <v>-680</v>
      </c>
      <c r="D14" s="5" t="n">
        <v>-2198</v>
      </c>
      <c r="E14" s="5" t="n">
        <v>-991</v>
      </c>
    </row>
    <row r="15">
      <c r="A15" s="4" t="inlineStr">
        <is>
          <t>Operating income (loss)</t>
        </is>
      </c>
      <c r="B15" s="5" t="n">
        <v>0</v>
      </c>
      <c r="C15" s="5" t="n">
        <v>0</v>
      </c>
      <c r="D15" s="5" t="n">
        <v>0</v>
      </c>
      <c r="E15" s="5" t="n">
        <v>0</v>
      </c>
    </row>
    <row r="16">
      <c r="A16" s="4" t="inlineStr">
        <is>
          <t>Income (loss) before income taxes</t>
        </is>
      </c>
      <c r="B16" s="5" t="n">
        <v>0</v>
      </c>
      <c r="C16" s="5" t="n">
        <v>0</v>
      </c>
      <c r="D16" s="5" t="n">
        <v>0</v>
      </c>
      <c r="E16" s="5" t="n">
        <v>0</v>
      </c>
    </row>
    <row r="17">
      <c r="A17" s="4" t="inlineStr">
        <is>
          <t>Hotel Franchising | Operating Segments</t>
        </is>
      </c>
      <c r="B17" s="4" t="inlineStr">
        <is>
          <t xml:space="preserve"> </t>
        </is>
      </c>
      <c r="C17" s="4" t="inlineStr">
        <is>
          <t xml:space="preserve"> </t>
        </is>
      </c>
      <c r="D17" s="4" t="inlineStr">
        <is>
          <t xml:space="preserve"> </t>
        </is>
      </c>
      <c r="E17" s="4" t="inlineStr">
        <is>
          <t xml:space="preserve"> </t>
        </is>
      </c>
    </row>
    <row r="18">
      <c r="A18" s="3" t="inlineStr">
        <is>
          <t>Reportable Segmen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9857</v>
      </c>
      <c r="C19" s="5" t="n">
        <v>268092</v>
      </c>
      <c r="D19" s="5" t="n">
        <v>594228</v>
      </c>
      <c r="E19" s="5" t="n">
        <v>445310</v>
      </c>
    </row>
    <row r="20">
      <c r="A20" s="4" t="inlineStr">
        <is>
          <t>Operating income (loss)</t>
        </is>
      </c>
      <c r="B20" s="5" t="n">
        <v>165448</v>
      </c>
      <c r="C20" s="5" t="n">
        <v>132600</v>
      </c>
      <c r="D20" s="5" t="n">
        <v>272768</v>
      </c>
      <c r="E20" s="5" t="n">
        <v>190753</v>
      </c>
    </row>
    <row r="21">
      <c r="A21" s="4" t="inlineStr">
        <is>
          <t>Income (loss) before income taxes</t>
        </is>
      </c>
      <c r="B21" s="6" t="n">
        <v>165405</v>
      </c>
      <c r="C21" s="6" t="n">
        <v>134025</v>
      </c>
      <c r="D21" s="6" t="n">
        <v>272969</v>
      </c>
      <c r="E21" s="6" t="n">
        <v>1859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3" t="inlineStr">
        <is>
          <t>Commitments and Contingencies [Line Items]</t>
        </is>
      </c>
      <c r="B2" s="4" t="inlineStr">
        <is>
          <t xml:space="preserve"> </t>
        </is>
      </c>
    </row>
    <row r="3">
      <c r="A3" s="4" t="inlineStr">
        <is>
          <t>Limited payment guaranties</t>
        </is>
      </c>
      <c r="B3" s="13" t="n">
        <v>5.7</v>
      </c>
    </row>
    <row r="4">
      <c r="A4" s="4" t="inlineStr">
        <is>
          <t>Other commitment</t>
        </is>
      </c>
      <c r="B4" s="14" t="n">
        <v>5.5</v>
      </c>
    </row>
    <row r="5">
      <c r="A5" s="4" t="inlineStr">
        <is>
          <t>Forgivable notes receivable</t>
        </is>
      </c>
      <c r="B5" s="4" t="inlineStr">
        <is>
          <t xml:space="preserve"> </t>
        </is>
      </c>
    </row>
    <row r="6">
      <c r="A6" s="3" t="inlineStr">
        <is>
          <t>Commitments and Contingencies [Line Items]</t>
        </is>
      </c>
      <c r="B6" s="4" t="inlineStr">
        <is>
          <t xml:space="preserve"> </t>
        </is>
      </c>
    </row>
    <row r="7">
      <c r="A7" s="4" t="inlineStr">
        <is>
          <t>Other commitment</t>
        </is>
      </c>
      <c r="B7" s="14" t="n">
        <v>269.4</v>
      </c>
    </row>
    <row r="8">
      <c r="A8" s="4" t="inlineStr">
        <is>
          <t>Capital contributions to joint ventures</t>
        </is>
      </c>
      <c r="B8" s="4" t="inlineStr">
        <is>
          <t xml:space="preserve"> </t>
        </is>
      </c>
    </row>
    <row r="9">
      <c r="A9" s="3" t="inlineStr">
        <is>
          <t>Commitments and Contingencies [Line Items]</t>
        </is>
      </c>
      <c r="B9" s="4" t="inlineStr">
        <is>
          <t xml:space="preserve"> </t>
        </is>
      </c>
    </row>
    <row r="10">
      <c r="A10" s="4" t="inlineStr">
        <is>
          <t>Other commitment</t>
        </is>
      </c>
      <c r="B10" s="13"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Transactions with Unconsolidated Affilia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Member of Unconsolidated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and marketing and reservation system fees</t>
        </is>
      </c>
      <c r="B5" s="13" t="n">
        <v>6.4</v>
      </c>
      <c r="C5" s="13" t="n">
        <v>4.1</v>
      </c>
      <c r="D5" s="13" t="n">
        <v>10.6</v>
      </c>
      <c r="E5" s="6" t="n">
        <v>7</v>
      </c>
      <c r="F5" s="4" t="inlineStr">
        <is>
          <t xml:space="preserve"> </t>
        </is>
      </c>
    </row>
    <row r="6">
      <c r="A6" s="4" t="inlineStr">
        <is>
          <t>Receivables</t>
        </is>
      </c>
      <c r="B6" s="14" t="n">
        <v>3.6</v>
      </c>
      <c r="C6" s="4" t="inlineStr">
        <is>
          <t xml:space="preserve"> </t>
        </is>
      </c>
      <c r="D6" s="14" t="n">
        <v>3.6</v>
      </c>
      <c r="E6" s="4" t="inlineStr">
        <is>
          <t xml:space="preserve"> </t>
        </is>
      </c>
      <c r="F6" s="13" t="n">
        <v>2.7</v>
      </c>
    </row>
    <row r="7">
      <c r="A7" s="4" t="inlineStr">
        <is>
          <t>Joint Venture Partn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es earned and payroll costs reimbursed from marketing services arrangement</t>
        </is>
      </c>
      <c r="B9" s="13" t="n">
        <v>0.6</v>
      </c>
      <c r="C9" s="13" t="n">
        <v>0.3</v>
      </c>
      <c r="D9" s="13" t="n">
        <v>0.9</v>
      </c>
      <c r="E9" s="13" t="n">
        <v>0.5</v>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ssets Held for Sale - Narrative (Details) - Building - USD ($) $ in Millions</t>
        </is>
      </c>
      <c r="B1" s="2" t="inlineStr">
        <is>
          <t>1 Months Ended</t>
        </is>
      </c>
    </row>
    <row r="2">
      <c r="B2" s="2" t="inlineStr">
        <is>
          <t>Jul. 31, 2022</t>
        </is>
      </c>
      <c r="C2" s="2" t="inlineStr">
        <is>
          <t>May 31, 2022</t>
        </is>
      </c>
    </row>
    <row r="3">
      <c r="A3" s="4" t="inlineStr">
        <is>
          <t>Subsequent Event | Corporate &amp; Other</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ain on sale of business and assets, net</t>
        </is>
      </c>
      <c r="B5" s="6" t="n">
        <v>16</v>
      </c>
      <c r="C5" s="4" t="inlineStr">
        <is>
          <t xml:space="preserve"> </t>
        </is>
      </c>
    </row>
    <row r="6">
      <c r="A6" s="4" t="inlineStr">
        <is>
          <t>Prepaid Expenses and Other Current Asset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s held for sale</t>
        </is>
      </c>
      <c r="B8" s="4" t="inlineStr">
        <is>
          <t xml:space="preserve"> </t>
        </is>
      </c>
      <c r="C8" s="13" t="n">
        <v>91.9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Apr. 14, 2022</t>
        </is>
      </c>
      <c r="C1" s="2" t="inlineStr">
        <is>
          <t>Mar. 31, 2022</t>
        </is>
      </c>
      <c r="D1" s="2" t="inlineStr">
        <is>
          <t>Jun.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otes receivable, net of allowance</t>
        </is>
      </c>
      <c r="B3" s="4" t="inlineStr">
        <is>
          <t xml:space="preserve"> </t>
        </is>
      </c>
      <c r="C3" s="4" t="inlineStr">
        <is>
          <t xml:space="preserve"> </t>
        </is>
      </c>
      <c r="D3" s="6" t="n">
        <v>102409</v>
      </c>
      <c r="E3" s="6" t="n">
        <v>120904</v>
      </c>
    </row>
    <row r="4">
      <c r="A4" s="4" t="inlineStr">
        <is>
          <t>2022 Asset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 acquisition, consideration transferred</t>
        </is>
      </c>
      <c r="B6" s="4" t="inlineStr">
        <is>
          <t xml:space="preserve"> </t>
        </is>
      </c>
      <c r="C6" s="6" t="n">
        <v>20400</v>
      </c>
      <c r="D6" s="4" t="inlineStr">
        <is>
          <t xml:space="preserve"> </t>
        </is>
      </c>
      <c r="E6" s="4" t="inlineStr">
        <is>
          <t xml:space="preserve"> </t>
        </is>
      </c>
    </row>
    <row r="7">
      <c r="A7" s="4" t="inlineStr">
        <is>
          <t>Asset acquisition, consideration transferred, liabilities assumed</t>
        </is>
      </c>
      <c r="B7" s="6" t="n">
        <v>-800</v>
      </c>
      <c r="C7" s="4" t="inlineStr">
        <is>
          <t xml:space="preserve"> </t>
        </is>
      </c>
      <c r="D7" s="4" t="inlineStr">
        <is>
          <t xml:space="preserve"> </t>
        </is>
      </c>
      <c r="E7" s="4" t="inlineStr">
        <is>
          <t xml:space="preserve"> </t>
        </is>
      </c>
    </row>
    <row r="8">
      <c r="A8" s="4" t="inlineStr">
        <is>
          <t>2022 Asset Acquisition | Lan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roperty acquired</t>
        </is>
      </c>
      <c r="B10" s="5" t="n">
        <v>3300</v>
      </c>
      <c r="C10" s="4" t="inlineStr">
        <is>
          <t xml:space="preserve"> </t>
        </is>
      </c>
      <c r="D10" s="4" t="inlineStr">
        <is>
          <t xml:space="preserve"> </t>
        </is>
      </c>
      <c r="E10" s="4" t="inlineStr">
        <is>
          <t xml:space="preserve"> </t>
        </is>
      </c>
    </row>
    <row r="11">
      <c r="A11" s="4" t="inlineStr">
        <is>
          <t>2022 Asset Acquisition | Building and Building Improvemen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perty acquired</t>
        </is>
      </c>
      <c r="B13" s="5" t="n">
        <v>16600</v>
      </c>
      <c r="C13" s="4" t="inlineStr">
        <is>
          <t xml:space="preserve"> </t>
        </is>
      </c>
      <c r="D13" s="4" t="inlineStr">
        <is>
          <t xml:space="preserve"> </t>
        </is>
      </c>
      <c r="E13" s="4" t="inlineStr">
        <is>
          <t xml:space="preserve"> </t>
        </is>
      </c>
    </row>
    <row r="14">
      <c r="A14" s="4" t="inlineStr">
        <is>
          <t>2022 Asset Acquisition | Furniture and Fixtur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perty acquired</t>
        </is>
      </c>
      <c r="B16" s="6" t="n">
        <v>1300</v>
      </c>
      <c r="C16" s="4" t="inlineStr">
        <is>
          <t xml:space="preserve"> </t>
        </is>
      </c>
      <c r="D16" s="4" t="inlineStr">
        <is>
          <t xml:space="preserve"> </t>
        </is>
      </c>
      <c r="E16" s="4" t="inlineStr">
        <is>
          <t xml:space="preserve"> </t>
        </is>
      </c>
    </row>
    <row r="17">
      <c r="A17" s="4" t="inlineStr">
        <is>
          <t>Senior And Mezzanine Loan | Commercial Real Estat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otes receivable, net of allowance</t>
        </is>
      </c>
      <c r="B19" s="4" t="inlineStr">
        <is>
          <t xml:space="preserve"> </t>
        </is>
      </c>
      <c r="C19" s="6" t="n">
        <v>20400</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3559</v>
      </c>
      <c r="C4" s="6" t="n">
        <v>1082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710</v>
      </c>
      <c r="C6" s="5" t="n">
        <v>12594</v>
      </c>
    </row>
    <row r="7">
      <c r="A7" s="4" t="inlineStr">
        <is>
          <t>Depreciation and amortization – marketing and reservation system</t>
        </is>
      </c>
      <c r="B7" s="5" t="n">
        <v>14608</v>
      </c>
      <c r="C7" s="5" t="n">
        <v>12076</v>
      </c>
    </row>
    <row r="8">
      <c r="A8" s="4" t="inlineStr">
        <is>
          <t>Gain on sale and disposal of business and assets, net</t>
        </is>
      </c>
      <c r="B8" s="5" t="n">
        <v>-3309</v>
      </c>
      <c r="C8" s="5" t="n">
        <v>0</v>
      </c>
    </row>
    <row r="9">
      <c r="A9" s="4" t="inlineStr">
        <is>
          <t>Franchise agreement acquisition cost amortization</t>
        </is>
      </c>
      <c r="B9" s="5" t="n">
        <v>7623</v>
      </c>
      <c r="C9" s="5" t="n">
        <v>6294</v>
      </c>
    </row>
    <row r="10">
      <c r="A10" s="4" t="inlineStr">
        <is>
          <t>Stock compensation and other charges</t>
        </is>
      </c>
      <c r="B10" s="5" t="n">
        <v>17770</v>
      </c>
      <c r="C10" s="5" t="n">
        <v>16295</v>
      </c>
    </row>
    <row r="11">
      <c r="A11" s="4" t="inlineStr">
        <is>
          <t>Interest and investment loss (income)</t>
        </is>
      </c>
      <c r="B11" s="5" t="n">
        <v>7459</v>
      </c>
      <c r="C11" s="5" t="n">
        <v>-6824</v>
      </c>
    </row>
    <row r="12">
      <c r="A12" s="4" t="inlineStr">
        <is>
          <t>Deferred income taxes</t>
        </is>
      </c>
      <c r="B12" s="5" t="n">
        <v>-5493</v>
      </c>
      <c r="C12" s="5" t="n">
        <v>-3465</v>
      </c>
    </row>
    <row r="13">
      <c r="A13" s="4" t="inlineStr">
        <is>
          <t>Equity in net loss of affiliates, less distributions received</t>
        </is>
      </c>
      <c r="B13" s="5" t="n">
        <v>745</v>
      </c>
      <c r="C13" s="5" t="n">
        <v>7398</v>
      </c>
    </row>
    <row r="14">
      <c r="A14" s="4" t="inlineStr">
        <is>
          <t>Franchise agreement acquisition costs, net of reimbursements</t>
        </is>
      </c>
      <c r="B14" s="5" t="n">
        <v>-27016</v>
      </c>
      <c r="C14" s="5" t="n">
        <v>-18078</v>
      </c>
    </row>
    <row r="15">
      <c r="A15" s="4" t="inlineStr">
        <is>
          <t>Change in working capital and other</t>
        </is>
      </c>
      <c r="B15" s="5" t="n">
        <v>-38307</v>
      </c>
      <c r="C15" s="5" t="n">
        <v>-32102</v>
      </c>
    </row>
    <row r="16">
      <c r="A16" s="4" t="inlineStr">
        <is>
          <t>Net cash provided by operating activities</t>
        </is>
      </c>
      <c r="B16" s="5" t="n">
        <v>159349</v>
      </c>
      <c r="C16" s="5" t="n">
        <v>102407</v>
      </c>
    </row>
    <row r="17">
      <c r="A17" s="3" t="inlineStr">
        <is>
          <t>CASH FLOWS FROM INVESTING ACTIVITIES</t>
        </is>
      </c>
      <c r="B17" s="4" t="inlineStr">
        <is>
          <t xml:space="preserve"> </t>
        </is>
      </c>
      <c r="C17" s="4" t="inlineStr">
        <is>
          <t xml:space="preserve"> </t>
        </is>
      </c>
    </row>
    <row r="18">
      <c r="A18" s="4" t="inlineStr">
        <is>
          <t>Investment in property and equipment</t>
        </is>
      </c>
      <c r="B18" s="5" t="n">
        <v>-49866</v>
      </c>
      <c r="C18" s="5" t="n">
        <v>-23393</v>
      </c>
    </row>
    <row r="19">
      <c r="A19" s="4" t="inlineStr">
        <is>
          <t>Investment in intangible assets</t>
        </is>
      </c>
      <c r="B19" s="5" t="n">
        <v>-1824</v>
      </c>
      <c r="C19" s="5" t="n">
        <v>-2976</v>
      </c>
    </row>
    <row r="20">
      <c r="A20" s="4" t="inlineStr">
        <is>
          <t>Asset acquisitions, net of cash paid</t>
        </is>
      </c>
      <c r="B20" s="5" t="n">
        <v>-856</v>
      </c>
      <c r="C20" s="5" t="n">
        <v>0</v>
      </c>
    </row>
    <row r="21">
      <c r="A21" s="4" t="inlineStr">
        <is>
          <t>Proceeds from sale of business and assets</t>
        </is>
      </c>
      <c r="B21" s="5" t="n">
        <v>32893</v>
      </c>
      <c r="C21" s="5" t="n">
        <v>0</v>
      </c>
    </row>
    <row r="22">
      <c r="A22" s="4" t="inlineStr">
        <is>
          <t>Contributions to investments in affiliates</t>
        </is>
      </c>
      <c r="B22" s="5" t="n">
        <v>-669</v>
      </c>
      <c r="C22" s="5" t="n">
        <v>-1136</v>
      </c>
    </row>
    <row r="23">
      <c r="A23" s="4" t="inlineStr">
        <is>
          <t>Proceeds from sale of equity method investments</t>
        </is>
      </c>
      <c r="B23" s="5" t="n">
        <v>0</v>
      </c>
      <c r="C23" s="5" t="n">
        <v>11830</v>
      </c>
    </row>
    <row r="24">
      <c r="A24" s="4" t="inlineStr">
        <is>
          <t>Purchases of investments, employee benefit plans</t>
        </is>
      </c>
      <c r="B24" s="5" t="n">
        <v>-3294</v>
      </c>
      <c r="C24" s="5" t="n">
        <v>-931</v>
      </c>
    </row>
    <row r="25">
      <c r="A25" s="4" t="inlineStr">
        <is>
          <t>Proceeds from sales of investments, employee benefit plans</t>
        </is>
      </c>
      <c r="B25" s="5" t="n">
        <v>1854</v>
      </c>
      <c r="C25" s="5" t="n">
        <v>1994</v>
      </c>
    </row>
    <row r="26">
      <c r="A26" s="4" t="inlineStr">
        <is>
          <t>Issuance of notes receivable</t>
        </is>
      </c>
      <c r="B26" s="5" t="n">
        <v>-1987</v>
      </c>
      <c r="C26" s="5" t="n">
        <v>-17918</v>
      </c>
    </row>
    <row r="27">
      <c r="A27" s="4" t="inlineStr">
        <is>
          <t>Collections of notes receivable</t>
        </is>
      </c>
      <c r="B27" s="5" t="n">
        <v>63</v>
      </c>
      <c r="C27" s="5" t="n">
        <v>63</v>
      </c>
    </row>
    <row r="28">
      <c r="A28" s="4" t="inlineStr">
        <is>
          <t>Other items, net</t>
        </is>
      </c>
      <c r="B28" s="5" t="n">
        <v>-305</v>
      </c>
      <c r="C28" s="5" t="n">
        <v>-486</v>
      </c>
    </row>
    <row r="29">
      <c r="A29" s="4" t="inlineStr">
        <is>
          <t>Net cash used in investing activities</t>
        </is>
      </c>
      <c r="B29" s="5" t="n">
        <v>-23991</v>
      </c>
      <c r="C29" s="5" t="n">
        <v>-32953</v>
      </c>
    </row>
    <row r="30">
      <c r="A30" s="3" t="inlineStr">
        <is>
          <t>CASH FLOWS FROM FINANCING ACTIVITIES</t>
        </is>
      </c>
      <c r="B30" s="4" t="inlineStr">
        <is>
          <t xml:space="preserve"> </t>
        </is>
      </c>
      <c r="C30" s="4" t="inlineStr">
        <is>
          <t xml:space="preserve"> </t>
        </is>
      </c>
    </row>
    <row r="31">
      <c r="A31" s="4" t="inlineStr">
        <is>
          <t>Debt issuance costs</t>
        </is>
      </c>
      <c r="B31" s="5" t="n">
        <v>-24</v>
      </c>
      <c r="C31" s="5" t="n">
        <v>0</v>
      </c>
    </row>
    <row r="32">
      <c r="A32" s="4" t="inlineStr">
        <is>
          <t>Purchase of treasury stock</t>
        </is>
      </c>
      <c r="B32" s="5" t="n">
        <v>-15140</v>
      </c>
      <c r="C32" s="5" t="n">
        <v>-5362</v>
      </c>
    </row>
    <row r="33">
      <c r="A33" s="4" t="inlineStr">
        <is>
          <t>Dividends paid</t>
        </is>
      </c>
      <c r="B33" s="5" t="n">
        <v>-26453</v>
      </c>
      <c r="C33" s="5" t="n">
        <v>0</v>
      </c>
    </row>
    <row r="34">
      <c r="A34" s="4" t="inlineStr">
        <is>
          <t>Proceeds from exercise of stock options</t>
        </is>
      </c>
      <c r="B34" s="5" t="n">
        <v>2359</v>
      </c>
      <c r="C34" s="5" t="n">
        <v>9115</v>
      </c>
    </row>
    <row r="35">
      <c r="A35" s="4" t="inlineStr">
        <is>
          <t>Net cash (used in) provided by financing activities</t>
        </is>
      </c>
      <c r="B35" s="5" t="n">
        <v>-39258</v>
      </c>
      <c r="C35" s="5" t="n">
        <v>3753</v>
      </c>
    </row>
    <row r="36">
      <c r="A36" s="4" t="inlineStr">
        <is>
          <t>Net change in cash and cash equivalents</t>
        </is>
      </c>
      <c r="B36" s="5" t="n">
        <v>96100</v>
      </c>
      <c r="C36" s="5" t="n">
        <v>73207</v>
      </c>
    </row>
    <row r="37">
      <c r="A37" s="4" t="inlineStr">
        <is>
          <t>Effect of foreign exchange rate changes on cash and cash equivalents</t>
        </is>
      </c>
      <c r="B37" s="5" t="n">
        <v>-520</v>
      </c>
      <c r="C37" s="5" t="n">
        <v>-11</v>
      </c>
    </row>
    <row r="38">
      <c r="A38" s="4" t="inlineStr">
        <is>
          <t>Cash and cash equivalents at beginning of period</t>
        </is>
      </c>
      <c r="B38" s="5" t="n">
        <v>511605</v>
      </c>
      <c r="C38" s="5" t="n">
        <v>234779</v>
      </c>
    </row>
    <row r="39">
      <c r="A39" s="4" t="inlineStr">
        <is>
          <t>Cash and cash equivalents at end of period</t>
        </is>
      </c>
      <c r="B39" s="5" t="n">
        <v>607185</v>
      </c>
      <c r="C39" s="5" t="n">
        <v>307975</v>
      </c>
    </row>
    <row r="40">
      <c r="A40" s="3" t="inlineStr">
        <is>
          <t>Cash payments during the period for</t>
        </is>
      </c>
      <c r="B40" s="4" t="inlineStr">
        <is>
          <t xml:space="preserve"> </t>
        </is>
      </c>
      <c r="C40" s="4" t="inlineStr">
        <is>
          <t xml:space="preserve"> </t>
        </is>
      </c>
    </row>
    <row r="41">
      <c r="A41" s="4" t="inlineStr">
        <is>
          <t>Income taxes, net of refunds</t>
        </is>
      </c>
      <c r="B41" s="5" t="n">
        <v>40144</v>
      </c>
      <c r="C41" s="5" t="n">
        <v>17108</v>
      </c>
    </row>
    <row r="42">
      <c r="A42" s="4" t="inlineStr">
        <is>
          <t>Interest, net of capitalized interest</t>
        </is>
      </c>
      <c r="B42" s="5" t="n">
        <v>21614</v>
      </c>
      <c r="C42" s="5" t="n">
        <v>21885</v>
      </c>
    </row>
    <row r="43">
      <c r="A43" s="3" t="inlineStr">
        <is>
          <t>Non-cash investing and financing activities</t>
        </is>
      </c>
      <c r="B43" s="4" t="inlineStr">
        <is>
          <t xml:space="preserve"> </t>
        </is>
      </c>
      <c r="C43" s="4" t="inlineStr">
        <is>
          <t xml:space="preserve"> </t>
        </is>
      </c>
    </row>
    <row r="44">
      <c r="A44" s="4" t="inlineStr">
        <is>
          <t>Dividends declared but not paid</t>
        </is>
      </c>
      <c r="B44" s="5" t="n">
        <v>13249</v>
      </c>
      <c r="C44" s="5" t="n">
        <v>12521</v>
      </c>
    </row>
    <row r="45">
      <c r="A45" s="4" t="inlineStr">
        <is>
          <t>Investment in property, equipment and intangibles acquired in accounts payable and accrued liabilities</t>
        </is>
      </c>
      <c r="B45" s="5" t="n">
        <v>5715</v>
      </c>
      <c r="C45" s="6" t="n">
        <v>4085</v>
      </c>
    </row>
    <row r="46">
      <c r="A46" s="4" t="inlineStr">
        <is>
          <t>Asset acquisition from extinguishment of note receivable</t>
        </is>
      </c>
      <c r="B46" s="6" t="n">
        <v>20446</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2" customWidth="1" min="2" max="2"/>
    <col width="24" customWidth="1" min="3" max="3"/>
  </cols>
  <sheetData>
    <row r="1">
      <c r="A1" s="1" t="inlineStr">
        <is>
          <t>Subsequent Events (Details) $ in Millions</t>
        </is>
      </c>
      <c r="B1" s="2" t="inlineStr">
        <is>
          <t>Jun. 12, 2022 USD ($)</t>
        </is>
      </c>
      <c r="C1" s="2" t="inlineStr">
        <is>
          <t>Jul. 19, 2022 awardType</t>
        </is>
      </c>
    </row>
    <row r="2">
      <c r="A2" s="4" t="inlineStr">
        <is>
          <t>Subsequent Event | WoodSpring</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properties | awardType</t>
        </is>
      </c>
      <c r="B4" s="4" t="inlineStr">
        <is>
          <t xml:space="preserve"> </t>
        </is>
      </c>
      <c r="C4" s="5" t="n">
        <v>111</v>
      </c>
    </row>
    <row r="5">
      <c r="A5" s="4" t="inlineStr">
        <is>
          <t>Radisson America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acquisition, percentage of voting interests acquired</t>
        </is>
      </c>
      <c r="B7" s="11" t="n">
        <v>1</v>
      </c>
      <c r="C7" s="4" t="inlineStr">
        <is>
          <t xml:space="preserve"> </t>
        </is>
      </c>
    </row>
    <row r="8">
      <c r="A8" s="4" t="inlineStr">
        <is>
          <t>Purchase price | $</t>
        </is>
      </c>
      <c r="B8" s="6" t="n">
        <v>675</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46" customWidth="1" min="6" max="6"/>
    <col width="15" customWidth="1" min="7" max="7"/>
    <col width="18"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0</t>
        </is>
      </c>
      <c r="C2" s="4" t="inlineStr">
        <is>
          <t xml:space="preserve"> </t>
        </is>
      </c>
      <c r="D2" s="5" t="n">
        <v>55535554</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6" t="n">
        <v>-5752</v>
      </c>
      <c r="D3" s="6" t="n">
        <v>951</v>
      </c>
      <c r="E3" s="6" t="n">
        <v>233921</v>
      </c>
      <c r="F3" s="6" t="n">
        <v>-4646</v>
      </c>
      <c r="G3" s="6" t="n">
        <v>-1260478</v>
      </c>
      <c r="H3" s="6" t="n">
        <v>10245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22337</v>
      </c>
      <c r="D5" s="4" t="inlineStr">
        <is>
          <t xml:space="preserve"> </t>
        </is>
      </c>
      <c r="E5" s="4" t="inlineStr">
        <is>
          <t xml:space="preserve"> </t>
        </is>
      </c>
      <c r="F5" s="4" t="inlineStr">
        <is>
          <t xml:space="preserve"> </t>
        </is>
      </c>
      <c r="G5" s="4" t="inlineStr">
        <is>
          <t xml:space="preserve"> </t>
        </is>
      </c>
      <c r="H5" s="5" t="n">
        <v>22337</v>
      </c>
    </row>
    <row r="6">
      <c r="A6" s="4" t="inlineStr">
        <is>
          <t>Other comprehensive income (loss), net of tax</t>
        </is>
      </c>
      <c r="C6" s="5" t="n">
        <v>52</v>
      </c>
      <c r="D6" s="4" t="inlineStr">
        <is>
          <t xml:space="preserve"> </t>
        </is>
      </c>
      <c r="E6" s="4" t="inlineStr">
        <is>
          <t xml:space="preserve"> </t>
        </is>
      </c>
      <c r="F6" s="5" t="n">
        <v>52</v>
      </c>
      <c r="G6" s="4" t="inlineStr">
        <is>
          <t xml:space="preserve"> </t>
        </is>
      </c>
      <c r="H6" s="4" t="inlineStr">
        <is>
          <t xml:space="preserve"> </t>
        </is>
      </c>
    </row>
    <row r="7">
      <c r="A7" s="4" t="inlineStr">
        <is>
          <t>Share-based payment activity (in shares)</t>
        </is>
      </c>
      <c r="B7" s="4" t="inlineStr">
        <is>
          <t>[1]</t>
        </is>
      </c>
      <c r="C7" s="4" t="inlineStr">
        <is>
          <t xml:space="preserve"> </t>
        </is>
      </c>
      <c r="D7" s="5" t="n">
        <v>48781</v>
      </c>
      <c r="E7" s="4" t="inlineStr">
        <is>
          <t xml:space="preserve"> </t>
        </is>
      </c>
      <c r="F7" s="4" t="inlineStr">
        <is>
          <t xml:space="preserve"> </t>
        </is>
      </c>
      <c r="G7" s="4" t="inlineStr">
        <is>
          <t xml:space="preserve"> </t>
        </is>
      </c>
      <c r="H7" s="4" t="inlineStr">
        <is>
          <t xml:space="preserve"> </t>
        </is>
      </c>
    </row>
    <row r="8">
      <c r="A8" s="4" t="inlineStr">
        <is>
          <t>Share-based payment activity</t>
        </is>
      </c>
      <c r="B8" s="4" t="inlineStr">
        <is>
          <t>[1]</t>
        </is>
      </c>
      <c r="C8" s="5" t="n">
        <v>7644</v>
      </c>
      <c r="D8" s="4" t="inlineStr">
        <is>
          <t xml:space="preserve"> </t>
        </is>
      </c>
      <c r="E8" s="5" t="n">
        <v>3617</v>
      </c>
      <c r="F8" s="4" t="inlineStr">
        <is>
          <t xml:space="preserve"> </t>
        </is>
      </c>
      <c r="G8" s="5" t="n">
        <v>4030</v>
      </c>
      <c r="H8" s="5" t="n">
        <v>-3</v>
      </c>
    </row>
    <row r="9">
      <c r="A9" s="4" t="inlineStr">
        <is>
          <t>Dividends declared</t>
        </is>
      </c>
      <c r="B9" s="4" t="inlineStr">
        <is>
          <t>[1]</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purchases (in shares)</t>
        </is>
      </c>
      <c r="C10" s="4" t="inlineStr">
        <is>
          <t xml:space="preserve"> </t>
        </is>
      </c>
      <c r="D10" s="5" t="n">
        <v>-46499</v>
      </c>
      <c r="E10" s="4" t="inlineStr">
        <is>
          <t xml:space="preserve"> </t>
        </is>
      </c>
      <c r="F10" s="4" t="inlineStr">
        <is>
          <t xml:space="preserve"> </t>
        </is>
      </c>
      <c r="G10" s="4" t="inlineStr">
        <is>
          <t xml:space="preserve"> </t>
        </is>
      </c>
      <c r="H10" s="4" t="inlineStr">
        <is>
          <t xml:space="preserve"> </t>
        </is>
      </c>
    </row>
    <row r="11">
      <c r="A11" s="4" t="inlineStr">
        <is>
          <t>Treasury purchases</t>
        </is>
      </c>
      <c r="C11" s="5" t="n">
        <v>-5046</v>
      </c>
      <c r="D11" s="4" t="inlineStr">
        <is>
          <t xml:space="preserve"> </t>
        </is>
      </c>
      <c r="E11" s="4" t="inlineStr">
        <is>
          <t xml:space="preserve"> </t>
        </is>
      </c>
      <c r="F11" s="4" t="inlineStr">
        <is>
          <t xml:space="preserve"> </t>
        </is>
      </c>
      <c r="G11" s="5" t="n">
        <v>-5046</v>
      </c>
      <c r="H11" s="4" t="inlineStr">
        <is>
          <t xml:space="preserve"> </t>
        </is>
      </c>
    </row>
    <row r="12">
      <c r="A12" s="4" t="inlineStr">
        <is>
          <t>Ending balance (in shares) at Mar. 31, 2021</t>
        </is>
      </c>
      <c r="C12" s="4" t="inlineStr">
        <is>
          <t xml:space="preserve"> </t>
        </is>
      </c>
      <c r="D12" s="5" t="n">
        <v>55537836</v>
      </c>
      <c r="E12" s="4" t="inlineStr">
        <is>
          <t xml:space="preserve"> </t>
        </is>
      </c>
      <c r="F12" s="4" t="inlineStr">
        <is>
          <t xml:space="preserve"> </t>
        </is>
      </c>
      <c r="G12" s="4" t="inlineStr">
        <is>
          <t xml:space="preserve"> </t>
        </is>
      </c>
      <c r="H12" s="4" t="inlineStr">
        <is>
          <t xml:space="preserve"> </t>
        </is>
      </c>
    </row>
    <row r="13">
      <c r="A13" s="4" t="inlineStr">
        <is>
          <t>Ending balance at Mar. 31, 2021</t>
        </is>
      </c>
      <c r="C13" s="5" t="n">
        <v>19235</v>
      </c>
      <c r="D13" s="6" t="n">
        <v>951</v>
      </c>
      <c r="E13" s="5" t="n">
        <v>237538</v>
      </c>
      <c r="F13" s="5" t="n">
        <v>-4594</v>
      </c>
      <c r="G13" s="5" t="n">
        <v>-1261494</v>
      </c>
      <c r="H13" s="5" t="n">
        <v>1046834</v>
      </c>
    </row>
    <row r="14">
      <c r="A14" s="4" t="inlineStr">
        <is>
          <t>Beginning balance (in shares) at Dec. 31, 2020</t>
        </is>
      </c>
      <c r="C14" s="4" t="inlineStr">
        <is>
          <t xml:space="preserve"> </t>
        </is>
      </c>
      <c r="D14" s="5" t="n">
        <v>55535554</v>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C15" s="5" t="n">
        <v>-5752</v>
      </c>
      <c r="D15" s="6" t="n">
        <v>951</v>
      </c>
      <c r="E15" s="5" t="n">
        <v>233921</v>
      </c>
      <c r="F15" s="5" t="n">
        <v>-4646</v>
      </c>
      <c r="G15" s="5" t="n">
        <v>-1260478</v>
      </c>
      <c r="H15" s="5" t="n">
        <v>1024500</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1082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 net of tax</t>
        </is>
      </c>
      <c r="C18" s="5" t="n">
        <v>12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1</t>
        </is>
      </c>
      <c r="C19" s="4" t="inlineStr">
        <is>
          <t xml:space="preserve"> </t>
        </is>
      </c>
      <c r="D19" s="5" t="n">
        <v>55646993</v>
      </c>
      <c r="E19" s="4" t="inlineStr">
        <is>
          <t xml:space="preserve"> </t>
        </is>
      </c>
      <c r="F19" s="4" t="inlineStr">
        <is>
          <t xml:space="preserve"> </t>
        </is>
      </c>
      <c r="G19" s="4" t="inlineStr">
        <is>
          <t xml:space="preserve"> </t>
        </is>
      </c>
      <c r="H19" s="4" t="inlineStr">
        <is>
          <t xml:space="preserve"> </t>
        </is>
      </c>
    </row>
    <row r="20">
      <c r="A20" s="4" t="inlineStr">
        <is>
          <t>Ending balance at Jun. 30, 2021</t>
        </is>
      </c>
      <c r="C20" s="5" t="n">
        <v>104933</v>
      </c>
      <c r="D20" s="6" t="n">
        <v>951</v>
      </c>
      <c r="E20" s="5" t="n">
        <v>246604</v>
      </c>
      <c r="F20" s="5" t="n">
        <v>-4523</v>
      </c>
      <c r="G20" s="5" t="n">
        <v>-1258295</v>
      </c>
      <c r="H20" s="5" t="n">
        <v>1120196</v>
      </c>
    </row>
    <row r="21">
      <c r="A21" s="4" t="inlineStr">
        <is>
          <t>Beginning balance (in shares) at Mar. 31, 2021</t>
        </is>
      </c>
      <c r="C21" s="4" t="inlineStr">
        <is>
          <t xml:space="preserve"> </t>
        </is>
      </c>
      <c r="D21" s="5" t="n">
        <v>55537836</v>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C22" s="5" t="n">
        <v>19235</v>
      </c>
      <c r="D22" s="6" t="n">
        <v>951</v>
      </c>
      <c r="E22" s="5" t="n">
        <v>237538</v>
      </c>
      <c r="F22" s="5" t="n">
        <v>-4594</v>
      </c>
      <c r="G22" s="5" t="n">
        <v>-1261494</v>
      </c>
      <c r="H22" s="5" t="n">
        <v>1046834</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C24" s="5" t="n">
        <v>85882</v>
      </c>
      <c r="D24" s="4" t="inlineStr">
        <is>
          <t xml:space="preserve"> </t>
        </is>
      </c>
      <c r="E24" s="4" t="inlineStr">
        <is>
          <t xml:space="preserve"> </t>
        </is>
      </c>
      <c r="F24" s="4" t="inlineStr">
        <is>
          <t xml:space="preserve"> </t>
        </is>
      </c>
      <c r="G24" s="4" t="inlineStr">
        <is>
          <t xml:space="preserve"> </t>
        </is>
      </c>
      <c r="H24" s="5" t="n">
        <v>85882</v>
      </c>
    </row>
    <row r="25">
      <c r="A25" s="4" t="inlineStr">
        <is>
          <t>Other comprehensive income (loss), net of tax</t>
        </is>
      </c>
      <c r="C25" s="5" t="n">
        <v>71</v>
      </c>
      <c r="D25" s="4" t="inlineStr">
        <is>
          <t xml:space="preserve"> </t>
        </is>
      </c>
      <c r="E25" s="4" t="inlineStr">
        <is>
          <t xml:space="preserve"> </t>
        </is>
      </c>
      <c r="F25" s="5" t="n">
        <v>71</v>
      </c>
      <c r="G25" s="4" t="inlineStr">
        <is>
          <t xml:space="preserve"> </t>
        </is>
      </c>
      <c r="H25" s="4" t="inlineStr">
        <is>
          <t xml:space="preserve"> </t>
        </is>
      </c>
    </row>
    <row r="26">
      <c r="A26" s="4" t="inlineStr">
        <is>
          <t>Share-based payment activity (in shares)</t>
        </is>
      </c>
      <c r="C26" s="4" t="inlineStr">
        <is>
          <t xml:space="preserve"> </t>
        </is>
      </c>
      <c r="D26" s="5" t="n">
        <v>111895</v>
      </c>
      <c r="E26" s="4" t="inlineStr">
        <is>
          <t xml:space="preserve"> </t>
        </is>
      </c>
      <c r="F26" s="4" t="inlineStr">
        <is>
          <t xml:space="preserve"> </t>
        </is>
      </c>
      <c r="G26" s="4" t="inlineStr">
        <is>
          <t xml:space="preserve"> </t>
        </is>
      </c>
      <c r="H26" s="4" t="inlineStr">
        <is>
          <t xml:space="preserve"> </t>
        </is>
      </c>
    </row>
    <row r="27">
      <c r="A27" s="4" t="inlineStr">
        <is>
          <t>Share-based payment activity</t>
        </is>
      </c>
      <c r="C27" s="5" t="n">
        <v>12583</v>
      </c>
      <c r="D27" s="4" t="inlineStr">
        <is>
          <t xml:space="preserve"> </t>
        </is>
      </c>
      <c r="E27" s="5" t="n">
        <v>9066</v>
      </c>
      <c r="F27" s="4" t="inlineStr">
        <is>
          <t xml:space="preserve"> </t>
        </is>
      </c>
      <c r="G27" s="5" t="n">
        <v>3516</v>
      </c>
      <c r="H27" s="5" t="n">
        <v>1</v>
      </c>
    </row>
    <row r="28">
      <c r="A28" s="4" t="inlineStr">
        <is>
          <t>Dividends declared</t>
        </is>
      </c>
      <c r="C28" s="5" t="n">
        <v>-12521</v>
      </c>
      <c r="D28" s="4" t="inlineStr">
        <is>
          <t xml:space="preserve"> </t>
        </is>
      </c>
      <c r="E28" s="4" t="inlineStr">
        <is>
          <t xml:space="preserve"> </t>
        </is>
      </c>
      <c r="F28" s="4" t="inlineStr">
        <is>
          <t xml:space="preserve"> </t>
        </is>
      </c>
      <c r="G28" s="4" t="inlineStr">
        <is>
          <t xml:space="preserve"> </t>
        </is>
      </c>
      <c r="H28" s="5" t="n">
        <v>-12521</v>
      </c>
    </row>
    <row r="29">
      <c r="A29" s="4" t="inlineStr">
        <is>
          <t>Treasury purchases (in shares)</t>
        </is>
      </c>
      <c r="C29" s="4" t="inlineStr">
        <is>
          <t xml:space="preserve"> </t>
        </is>
      </c>
      <c r="D29" s="5" t="n">
        <v>-2738</v>
      </c>
      <c r="E29" s="4" t="inlineStr">
        <is>
          <t xml:space="preserve"> </t>
        </is>
      </c>
      <c r="F29" s="4" t="inlineStr">
        <is>
          <t xml:space="preserve"> </t>
        </is>
      </c>
      <c r="G29" s="4" t="inlineStr">
        <is>
          <t xml:space="preserve"> </t>
        </is>
      </c>
      <c r="H29" s="4" t="inlineStr">
        <is>
          <t xml:space="preserve"> </t>
        </is>
      </c>
    </row>
    <row r="30">
      <c r="A30" s="4" t="inlineStr">
        <is>
          <t>Treasury purchases</t>
        </is>
      </c>
      <c r="C30" s="5" t="n">
        <v>-317</v>
      </c>
      <c r="D30" s="4" t="inlineStr">
        <is>
          <t xml:space="preserve"> </t>
        </is>
      </c>
      <c r="E30" s="4" t="inlineStr">
        <is>
          <t xml:space="preserve"> </t>
        </is>
      </c>
      <c r="F30" s="4" t="inlineStr">
        <is>
          <t xml:space="preserve"> </t>
        </is>
      </c>
      <c r="G30" s="5" t="n">
        <v>-317</v>
      </c>
      <c r="H30" s="4" t="inlineStr">
        <is>
          <t xml:space="preserve"> </t>
        </is>
      </c>
    </row>
    <row r="31">
      <c r="A31" s="4" t="inlineStr">
        <is>
          <t>Ending balance (in shares) at Jun. 30, 2021</t>
        </is>
      </c>
      <c r="C31" s="4" t="inlineStr">
        <is>
          <t xml:space="preserve"> </t>
        </is>
      </c>
      <c r="D31" s="5" t="n">
        <v>55646993</v>
      </c>
      <c r="E31" s="4" t="inlineStr">
        <is>
          <t xml:space="preserve"> </t>
        </is>
      </c>
      <c r="F31" s="4" t="inlineStr">
        <is>
          <t xml:space="preserve"> </t>
        </is>
      </c>
      <c r="G31" s="4" t="inlineStr">
        <is>
          <t xml:space="preserve"> </t>
        </is>
      </c>
      <c r="H31" s="4" t="inlineStr">
        <is>
          <t xml:space="preserve"> </t>
        </is>
      </c>
    </row>
    <row r="32">
      <c r="A32" s="4" t="inlineStr">
        <is>
          <t>Ending balance at Jun. 30, 2021</t>
        </is>
      </c>
      <c r="C32" s="6" t="n">
        <v>104933</v>
      </c>
      <c r="D32" s="6" t="n">
        <v>951</v>
      </c>
      <c r="E32" s="5" t="n">
        <v>246604</v>
      </c>
      <c r="F32" s="5" t="n">
        <v>-4523</v>
      </c>
      <c r="G32" s="5" t="n">
        <v>-1258295</v>
      </c>
      <c r="H32" s="5" t="n">
        <v>1120196</v>
      </c>
    </row>
    <row r="33">
      <c r="A33" s="4" t="inlineStr">
        <is>
          <t>Beginning balance (in shares) at Dec. 31, 2021</t>
        </is>
      </c>
      <c r="C33" s="5" t="n">
        <v>55609226</v>
      </c>
      <c r="D33" s="5" t="n">
        <v>55609226</v>
      </c>
      <c r="E33" s="4" t="inlineStr">
        <is>
          <t xml:space="preserve"> </t>
        </is>
      </c>
      <c r="F33" s="4" t="inlineStr">
        <is>
          <t xml:space="preserve"> </t>
        </is>
      </c>
      <c r="G33" s="4" t="inlineStr">
        <is>
          <t xml:space="preserve"> </t>
        </is>
      </c>
      <c r="H33" s="4" t="inlineStr">
        <is>
          <t xml:space="preserve"> </t>
        </is>
      </c>
    </row>
    <row r="34">
      <c r="A34" s="4" t="inlineStr">
        <is>
          <t>Beginning balance at Dec. 31, 2021</t>
        </is>
      </c>
      <c r="C34" s="6" t="n">
        <v>265882</v>
      </c>
      <c r="D34" s="6" t="n">
        <v>951</v>
      </c>
      <c r="E34" s="5" t="n">
        <v>259317</v>
      </c>
      <c r="F34" s="5" t="n">
        <v>-4574</v>
      </c>
      <c r="G34" s="5" t="n">
        <v>-1265032</v>
      </c>
      <c r="H34" s="5" t="n">
        <v>1275220</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C36" s="5" t="n">
        <v>67391</v>
      </c>
      <c r="D36" s="4" t="inlineStr">
        <is>
          <t xml:space="preserve"> </t>
        </is>
      </c>
      <c r="E36" s="4" t="inlineStr">
        <is>
          <t xml:space="preserve"> </t>
        </is>
      </c>
      <c r="F36" s="4" t="inlineStr">
        <is>
          <t xml:space="preserve"> </t>
        </is>
      </c>
      <c r="G36" s="4" t="inlineStr">
        <is>
          <t xml:space="preserve"> </t>
        </is>
      </c>
      <c r="H36" s="5" t="n">
        <v>67391</v>
      </c>
    </row>
    <row r="37">
      <c r="A37" s="4" t="inlineStr">
        <is>
          <t>Other comprehensive income (loss), net of tax</t>
        </is>
      </c>
      <c r="C37" s="5" t="n">
        <v>-134</v>
      </c>
      <c r="D37" s="4" t="inlineStr">
        <is>
          <t xml:space="preserve"> </t>
        </is>
      </c>
      <c r="E37" s="4" t="inlineStr">
        <is>
          <t xml:space="preserve"> </t>
        </is>
      </c>
      <c r="F37" s="5" t="n">
        <v>-134</v>
      </c>
      <c r="G37" s="4" t="inlineStr">
        <is>
          <t xml:space="preserve"> </t>
        </is>
      </c>
      <c r="H37" s="4" t="inlineStr">
        <is>
          <t xml:space="preserve"> </t>
        </is>
      </c>
    </row>
    <row r="38">
      <c r="A38" s="4" t="inlineStr">
        <is>
          <t>Share-based payment activity (in shares)</t>
        </is>
      </c>
      <c r="B38" s="4" t="inlineStr">
        <is>
          <t>[1]</t>
        </is>
      </c>
      <c r="C38" s="4" t="inlineStr">
        <is>
          <t xml:space="preserve"> </t>
        </is>
      </c>
      <c r="D38" s="5" t="n">
        <v>262008</v>
      </c>
      <c r="E38" s="4" t="inlineStr">
        <is>
          <t xml:space="preserve"> </t>
        </is>
      </c>
      <c r="F38" s="4" t="inlineStr">
        <is>
          <t xml:space="preserve"> </t>
        </is>
      </c>
      <c r="G38" s="4" t="inlineStr">
        <is>
          <t xml:space="preserve"> </t>
        </is>
      </c>
      <c r="H38" s="4" t="inlineStr">
        <is>
          <t xml:space="preserve"> </t>
        </is>
      </c>
    </row>
    <row r="39">
      <c r="A39" s="4" t="inlineStr">
        <is>
          <t>Share-based payment activity</t>
        </is>
      </c>
      <c r="B39" s="4" t="inlineStr">
        <is>
          <t>[1]</t>
        </is>
      </c>
      <c r="C39" s="5" t="n">
        <v>9558</v>
      </c>
      <c r="D39" s="4" t="inlineStr">
        <is>
          <t xml:space="preserve"> </t>
        </is>
      </c>
      <c r="E39" s="5" t="n">
        <v>6068</v>
      </c>
      <c r="F39" s="4" t="inlineStr">
        <is>
          <t xml:space="preserve"> </t>
        </is>
      </c>
      <c r="G39" s="5" t="n">
        <v>3486</v>
      </c>
      <c r="H39" s="5" t="n">
        <v>4</v>
      </c>
    </row>
    <row r="40">
      <c r="A40" s="4" t="inlineStr">
        <is>
          <t>Dividends declared</t>
        </is>
      </c>
      <c r="B40" s="4" t="inlineStr">
        <is>
          <t>[1]</t>
        </is>
      </c>
      <c r="C40" s="5" t="n">
        <v>-13250</v>
      </c>
      <c r="D40" s="4" t="inlineStr">
        <is>
          <t xml:space="preserve"> </t>
        </is>
      </c>
      <c r="E40" s="4" t="inlineStr">
        <is>
          <t xml:space="preserve"> </t>
        </is>
      </c>
      <c r="F40" s="4" t="inlineStr">
        <is>
          <t xml:space="preserve"> </t>
        </is>
      </c>
      <c r="G40" s="4" t="inlineStr">
        <is>
          <t xml:space="preserve"> </t>
        </is>
      </c>
      <c r="H40" s="5" t="n">
        <v>-13250</v>
      </c>
    </row>
    <row r="41">
      <c r="A41" s="4" t="inlineStr">
        <is>
          <t>Treasury purchases (in shares)</t>
        </is>
      </c>
      <c r="C41" s="4" t="inlineStr">
        <is>
          <t xml:space="preserve"> </t>
        </is>
      </c>
      <c r="D41" s="5" t="n">
        <v>-100912</v>
      </c>
      <c r="E41" s="4" t="inlineStr">
        <is>
          <t xml:space="preserve"> </t>
        </is>
      </c>
      <c r="F41" s="4" t="inlineStr">
        <is>
          <t xml:space="preserve"> </t>
        </is>
      </c>
      <c r="G41" s="4" t="inlineStr">
        <is>
          <t xml:space="preserve"> </t>
        </is>
      </c>
      <c r="H41" s="4" t="inlineStr">
        <is>
          <t xml:space="preserve"> </t>
        </is>
      </c>
    </row>
    <row r="42">
      <c r="A42" s="4" t="inlineStr">
        <is>
          <t>Treasury purchases</t>
        </is>
      </c>
      <c r="C42" s="5" t="n">
        <v>-14802</v>
      </c>
      <c r="D42" s="4" t="inlineStr">
        <is>
          <t xml:space="preserve"> </t>
        </is>
      </c>
      <c r="E42" s="4" t="inlineStr">
        <is>
          <t xml:space="preserve"> </t>
        </is>
      </c>
      <c r="F42" s="4" t="inlineStr">
        <is>
          <t xml:space="preserve"> </t>
        </is>
      </c>
      <c r="G42" s="5" t="n">
        <v>-14802</v>
      </c>
      <c r="H42" s="4" t="inlineStr">
        <is>
          <t xml:space="preserve"> </t>
        </is>
      </c>
    </row>
    <row r="43">
      <c r="A43" s="4" t="inlineStr">
        <is>
          <t>Ending balance (in shares) at Mar. 31, 2022</t>
        </is>
      </c>
      <c r="C43" s="4" t="inlineStr">
        <is>
          <t xml:space="preserve"> </t>
        </is>
      </c>
      <c r="D43" s="5" t="n">
        <v>55770322</v>
      </c>
      <c r="E43" s="4" t="inlineStr">
        <is>
          <t xml:space="preserve"> </t>
        </is>
      </c>
      <c r="F43" s="4" t="inlineStr">
        <is>
          <t xml:space="preserve"> </t>
        </is>
      </c>
      <c r="G43" s="4" t="inlineStr">
        <is>
          <t xml:space="preserve"> </t>
        </is>
      </c>
      <c r="H43" s="4" t="inlineStr">
        <is>
          <t xml:space="preserve"> </t>
        </is>
      </c>
    </row>
    <row r="44">
      <c r="A44" s="4" t="inlineStr">
        <is>
          <t>Ending balance at Mar. 31, 2022</t>
        </is>
      </c>
      <c r="C44" s="6" t="n">
        <v>314645</v>
      </c>
      <c r="D44" s="6" t="n">
        <v>951</v>
      </c>
      <c r="E44" s="5" t="n">
        <v>265385</v>
      </c>
      <c r="F44" s="5" t="n">
        <v>-4708</v>
      </c>
      <c r="G44" s="5" t="n">
        <v>-1276348</v>
      </c>
      <c r="H44" s="5" t="n">
        <v>1329365</v>
      </c>
    </row>
    <row r="45">
      <c r="A45" s="4" t="inlineStr">
        <is>
          <t>Beginning balance (in shares) at Dec. 31, 2021</t>
        </is>
      </c>
      <c r="C45" s="5" t="n">
        <v>55609226</v>
      </c>
      <c r="D45" s="5" t="n">
        <v>55609226</v>
      </c>
      <c r="E45" s="4" t="inlineStr">
        <is>
          <t xml:space="preserve"> </t>
        </is>
      </c>
      <c r="F45" s="4" t="inlineStr">
        <is>
          <t xml:space="preserve"> </t>
        </is>
      </c>
      <c r="G45" s="4" t="inlineStr">
        <is>
          <t xml:space="preserve"> </t>
        </is>
      </c>
      <c r="H45" s="4" t="inlineStr">
        <is>
          <t xml:space="preserve"> </t>
        </is>
      </c>
    </row>
    <row r="46">
      <c r="A46" s="4" t="inlineStr">
        <is>
          <t>Beginning balance at Dec. 31, 2021</t>
        </is>
      </c>
      <c r="C46" s="6" t="n">
        <v>265882</v>
      </c>
      <c r="D46" s="6" t="n">
        <v>951</v>
      </c>
      <c r="E46" s="5" t="n">
        <v>259317</v>
      </c>
      <c r="F46" s="5" t="n">
        <v>-4574</v>
      </c>
      <c r="G46" s="5" t="n">
        <v>-1265032</v>
      </c>
      <c r="H46" s="5" t="n">
        <v>1275220</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C48" s="5" t="n">
        <v>17355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 (loss), net of tax</t>
        </is>
      </c>
      <c r="C49" s="6" t="n">
        <v>-23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in shares) at Jun. 30, 2022</t>
        </is>
      </c>
      <c r="C50" s="5" t="n">
        <v>55780322</v>
      </c>
      <c r="D50" s="5" t="n">
        <v>55780322</v>
      </c>
      <c r="E50" s="4" t="inlineStr">
        <is>
          <t xml:space="preserve"> </t>
        </is>
      </c>
      <c r="F50" s="4" t="inlineStr">
        <is>
          <t xml:space="preserve"> </t>
        </is>
      </c>
      <c r="G50" s="4" t="inlineStr">
        <is>
          <t xml:space="preserve"> </t>
        </is>
      </c>
      <c r="H50" s="4" t="inlineStr">
        <is>
          <t xml:space="preserve"> </t>
        </is>
      </c>
    </row>
    <row r="51">
      <c r="A51" s="4" t="inlineStr">
        <is>
          <t>Ending balance at Jun. 30, 2022</t>
        </is>
      </c>
      <c r="C51" s="6" t="n">
        <v>416725</v>
      </c>
      <c r="D51" s="6" t="n">
        <v>951</v>
      </c>
      <c r="E51" s="5" t="n">
        <v>274384</v>
      </c>
      <c r="F51" s="5" t="n">
        <v>-4811</v>
      </c>
      <c r="G51" s="5" t="n">
        <v>-1276090</v>
      </c>
      <c r="H51" s="5" t="n">
        <v>1422291</v>
      </c>
    </row>
    <row r="52">
      <c r="A52" s="4" t="inlineStr">
        <is>
          <t>Beginning balance (in shares) at Mar. 31, 2022</t>
        </is>
      </c>
      <c r="C52" s="4" t="inlineStr">
        <is>
          <t xml:space="preserve"> </t>
        </is>
      </c>
      <c r="D52" s="5" t="n">
        <v>55770322</v>
      </c>
      <c r="E52" s="4" t="inlineStr">
        <is>
          <t xml:space="preserve"> </t>
        </is>
      </c>
      <c r="F52" s="4" t="inlineStr">
        <is>
          <t xml:space="preserve"> </t>
        </is>
      </c>
      <c r="G52" s="4" t="inlineStr">
        <is>
          <t xml:space="preserve"> </t>
        </is>
      </c>
      <c r="H52" s="4" t="inlineStr">
        <is>
          <t xml:space="preserve"> </t>
        </is>
      </c>
    </row>
    <row r="53">
      <c r="A53" s="4" t="inlineStr">
        <is>
          <t>Beginning balance at Mar. 31, 2022</t>
        </is>
      </c>
      <c r="C53" s="5" t="n">
        <v>314645</v>
      </c>
      <c r="D53" s="6" t="n">
        <v>951</v>
      </c>
      <c r="E53" s="5" t="n">
        <v>265385</v>
      </c>
      <c r="F53" s="5" t="n">
        <v>-4708</v>
      </c>
      <c r="G53" s="5" t="n">
        <v>-1276348</v>
      </c>
      <c r="H53" s="5" t="n">
        <v>1329365</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C55" s="5" t="n">
        <v>106168</v>
      </c>
      <c r="D55" s="4" t="inlineStr">
        <is>
          <t xml:space="preserve"> </t>
        </is>
      </c>
      <c r="E55" s="4" t="inlineStr">
        <is>
          <t xml:space="preserve"> </t>
        </is>
      </c>
      <c r="F55" s="4" t="inlineStr">
        <is>
          <t xml:space="preserve"> </t>
        </is>
      </c>
      <c r="G55" s="4" t="inlineStr">
        <is>
          <t xml:space="preserve"> </t>
        </is>
      </c>
      <c r="H55" s="5" t="n">
        <v>106168</v>
      </c>
    </row>
    <row r="56">
      <c r="A56" s="4" t="inlineStr">
        <is>
          <t>Other comprehensive income (loss), net of tax</t>
        </is>
      </c>
      <c r="C56" s="5" t="n">
        <v>-103</v>
      </c>
      <c r="D56" s="4" t="inlineStr">
        <is>
          <t xml:space="preserve"> </t>
        </is>
      </c>
      <c r="E56" s="4" t="inlineStr">
        <is>
          <t xml:space="preserve"> </t>
        </is>
      </c>
      <c r="F56" s="5" t="n">
        <v>-103</v>
      </c>
      <c r="G56" s="4" t="inlineStr">
        <is>
          <t xml:space="preserve"> </t>
        </is>
      </c>
      <c r="H56" s="4" t="inlineStr">
        <is>
          <t xml:space="preserve"> </t>
        </is>
      </c>
    </row>
    <row r="57">
      <c r="A57" s="4" t="inlineStr">
        <is>
          <t>Share-based payment activity (in shares)</t>
        </is>
      </c>
      <c r="C57" s="4" t="inlineStr">
        <is>
          <t xml:space="preserve"> </t>
        </is>
      </c>
      <c r="D57" s="5" t="n">
        <v>12422</v>
      </c>
      <c r="E57" s="4" t="inlineStr">
        <is>
          <t xml:space="preserve"> </t>
        </is>
      </c>
      <c r="F57" s="4" t="inlineStr">
        <is>
          <t xml:space="preserve"> </t>
        </is>
      </c>
      <c r="G57" s="4" t="inlineStr">
        <is>
          <t xml:space="preserve"> </t>
        </is>
      </c>
      <c r="H57" s="4" t="inlineStr">
        <is>
          <t xml:space="preserve"> </t>
        </is>
      </c>
    </row>
    <row r="58">
      <c r="A58" s="4" t="inlineStr">
        <is>
          <t>Share-based payment activity</t>
        </is>
      </c>
      <c r="C58" s="5" t="n">
        <v>9595</v>
      </c>
      <c r="D58" s="4" t="inlineStr">
        <is>
          <t xml:space="preserve"> </t>
        </is>
      </c>
      <c r="E58" s="5" t="n">
        <v>8999</v>
      </c>
      <c r="F58" s="4" t="inlineStr">
        <is>
          <t xml:space="preserve"> </t>
        </is>
      </c>
      <c r="G58" s="5" t="n">
        <v>596</v>
      </c>
      <c r="H58" s="4" t="inlineStr">
        <is>
          <t xml:space="preserve"> </t>
        </is>
      </c>
    </row>
    <row r="59">
      <c r="A59" s="4" t="inlineStr">
        <is>
          <t>Dividends declared</t>
        </is>
      </c>
      <c r="C59" s="5" t="n">
        <v>-13242</v>
      </c>
      <c r="D59" s="4" t="inlineStr">
        <is>
          <t xml:space="preserve"> </t>
        </is>
      </c>
      <c r="E59" s="4" t="inlineStr">
        <is>
          <t xml:space="preserve"> </t>
        </is>
      </c>
      <c r="F59" s="4" t="inlineStr">
        <is>
          <t xml:space="preserve"> </t>
        </is>
      </c>
      <c r="G59" s="4" t="inlineStr">
        <is>
          <t xml:space="preserve"> </t>
        </is>
      </c>
      <c r="H59" s="5" t="n">
        <v>-13242</v>
      </c>
    </row>
    <row r="60">
      <c r="A60" s="4" t="inlineStr">
        <is>
          <t>Treasury purchases (in shares)</t>
        </is>
      </c>
      <c r="C60" s="4" t="inlineStr">
        <is>
          <t xml:space="preserve"> </t>
        </is>
      </c>
      <c r="D60" s="5" t="n">
        <v>-2422</v>
      </c>
      <c r="E60" s="4" t="inlineStr">
        <is>
          <t xml:space="preserve"> </t>
        </is>
      </c>
      <c r="F60" s="4" t="inlineStr">
        <is>
          <t xml:space="preserve"> </t>
        </is>
      </c>
      <c r="G60" s="4" t="inlineStr">
        <is>
          <t xml:space="preserve"> </t>
        </is>
      </c>
      <c r="H60" s="4" t="inlineStr">
        <is>
          <t xml:space="preserve"> </t>
        </is>
      </c>
    </row>
    <row r="61">
      <c r="A61" s="4" t="inlineStr">
        <is>
          <t>Treasury purchases</t>
        </is>
      </c>
      <c r="C61" s="6" t="n">
        <v>-338</v>
      </c>
      <c r="D61" s="4" t="inlineStr">
        <is>
          <t xml:space="preserve"> </t>
        </is>
      </c>
      <c r="E61" s="4" t="inlineStr">
        <is>
          <t xml:space="preserve"> </t>
        </is>
      </c>
      <c r="F61" s="4" t="inlineStr">
        <is>
          <t xml:space="preserve"> </t>
        </is>
      </c>
      <c r="G61" s="5" t="n">
        <v>-338</v>
      </c>
      <c r="H61" s="4" t="inlineStr">
        <is>
          <t xml:space="preserve"> </t>
        </is>
      </c>
    </row>
    <row r="62">
      <c r="A62" s="4" t="inlineStr">
        <is>
          <t>Ending balance (in shares) at Jun. 30, 2022</t>
        </is>
      </c>
      <c r="C62" s="5" t="n">
        <v>55780322</v>
      </c>
      <c r="D62" s="5" t="n">
        <v>55780322</v>
      </c>
      <c r="E62" s="4" t="inlineStr">
        <is>
          <t xml:space="preserve"> </t>
        </is>
      </c>
      <c r="F62" s="4" t="inlineStr">
        <is>
          <t xml:space="preserve"> </t>
        </is>
      </c>
      <c r="G62" s="4" t="inlineStr">
        <is>
          <t xml:space="preserve"> </t>
        </is>
      </c>
      <c r="H62" s="4" t="inlineStr">
        <is>
          <t xml:space="preserve"> </t>
        </is>
      </c>
    </row>
    <row r="63">
      <c r="A63" s="4" t="inlineStr">
        <is>
          <t>Ending balance at Jun. 30, 2022</t>
        </is>
      </c>
      <c r="C63" s="6" t="n">
        <v>416725</v>
      </c>
      <c r="D63" s="6" t="n">
        <v>951</v>
      </c>
      <c r="E63" s="6" t="n">
        <v>274384</v>
      </c>
      <c r="F63" s="6" t="n">
        <v>-4811</v>
      </c>
      <c r="G63" s="6" t="n">
        <v>-1276090</v>
      </c>
      <c r="H63" s="6" t="n">
        <v>1422291</v>
      </c>
    </row>
    <row r="64"/>
    <row r="65">
      <c r="A65" s="4" t="inlineStr">
        <is>
          <t>[1] In April 2020, in light of uncertainty resulting from the COVID-19 pandemic, we suspended future, undeclared dividends. In May 2021, the Company resumed the payment of quarterly dividends, subject to future declarations by our board of directors, and declared a quarterly cash dividend of $0.225 per share of common stock. On December 6, 2021, the Company's board of directors approved a 6% increase in the quarterly cash dividend and declared a quarterly cash dividend of $0.2375 per share of common stock. During certain periods presented, accumulated dividends were paid to certain shareholders upon vesting of performance vested restricted stock units ("PVRSU") which are captured in Share-based payment activity.</t>
        </is>
      </c>
    </row>
  </sheetData>
  <mergeCells count="3">
    <mergeCell ref="A1:B1"/>
    <mergeCell ref="A64:G64"/>
    <mergeCell ref="A65:G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CONSOLIDATED STATEMENTS OF SHAREHOLDERS’ EQUITY (Parenthetical) - $ / shares</t>
        </is>
      </c>
      <c r="C1" s="2" t="inlineStr">
        <is>
          <t>1 Months Ended</t>
        </is>
      </c>
    </row>
    <row r="2">
      <c r="B2" s="2" t="inlineStr">
        <is>
          <t>Dec. 06, 2021</t>
        </is>
      </c>
      <c r="C2" s="2" t="inlineStr">
        <is>
          <t>May 31, 2021</t>
        </is>
      </c>
    </row>
    <row r="3">
      <c r="A3" s="4" t="inlineStr">
        <is>
          <t>Common Stock</t>
        </is>
      </c>
      <c r="B3" s="4" t="inlineStr">
        <is>
          <t xml:space="preserve"> </t>
        </is>
      </c>
      <c r="C3" s="4" t="inlineStr">
        <is>
          <t xml:space="preserve"> </t>
        </is>
      </c>
    </row>
    <row r="4">
      <c r="A4" s="4" t="inlineStr">
        <is>
          <t>Dividends declared (in dollars per share)</t>
        </is>
      </c>
      <c r="B4" s="9" t="n">
        <v>0.2375</v>
      </c>
      <c r="C4" s="10" t="n">
        <v>0.225</v>
      </c>
    </row>
    <row r="5">
      <c r="A5" s="4" t="inlineStr">
        <is>
          <t>Common stock dividends, percentage increase (as a percent)</t>
        </is>
      </c>
      <c r="B5" s="11" t="n">
        <v>0.06</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of Choice Hotels International, Inc. and its subsidiaries (togethe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1 and notes thereto included in the Company’s Annual Report on Form 10-K, filed with the SEC on February 24, 2022. Interim results are not necessarily indicative of the entire year results. Summary of Significant Accounting Policies The Company’s significant accounting policies are detailed in the “Summary of Significant Accounting Policies” section of Note 1 in the Annual Report on Form 10-K for the year ended December 31, 2021. 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Topic 606, as opposed to at fair value. ASU 2021-08 is effective for annual reporting periods beginning after December 15, 2022 and interim periods within those fiscal years. Early adoption is permitted. The Company has elected to early adopt ASU 2021-08 in the second quarter of 2022. The adoption has no present impact on the Company's consolidated financial statements, but will impact the accounting for contract assets and contract liabilities acquired in future business combinations. Recently Issu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ASU 2022-02 is effective for annual reporting periods beginning after December 15, 2022 and interim periods within those fiscal years. Early adoption is permitted. The Company is currently assessing the potential impact that ASU 2022-02 will have on the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8:18:19Z</dcterms:created>
  <dcterms:modified xmlns:dcterms="http://purl.org/dc/terms/" xmlns:xsi="http://www.w3.org/2001/XMLSchema-instance" xsi:type="dcterms:W3CDTF">2022-08-04T18:18:19Z</dcterms:modified>
</cp:coreProperties>
</file>